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DERIVATIVE INSTRUMENTS" sheetId="12" state="visible" r:id="rId12"/>
    <sheet xmlns:r="http://schemas.openxmlformats.org/officeDocument/2006/relationships" name="FAIR VALUE" sheetId="13" state="visible" r:id="rId13"/>
    <sheet xmlns:r="http://schemas.openxmlformats.org/officeDocument/2006/relationships" name="DEBT FACILITIES" sheetId="14" state="visible" r:id="rId14"/>
    <sheet xmlns:r="http://schemas.openxmlformats.org/officeDocument/2006/relationships" name="LEASES" sheetId="15" state="visible" r:id="rId15"/>
    <sheet xmlns:r="http://schemas.openxmlformats.org/officeDocument/2006/relationships" name="MEMBERS' EQUITY"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INVENTORY (Tables)" sheetId="20" state="visible" r:id="rId20"/>
    <sheet xmlns:r="http://schemas.openxmlformats.org/officeDocument/2006/relationships" name="DERIVATIVE INSTRUMENTS (Tables)" sheetId="21" state="visible" r:id="rId21"/>
    <sheet xmlns:r="http://schemas.openxmlformats.org/officeDocument/2006/relationships" name="FAIR VALUE (Tables)" sheetId="22" state="visible" r:id="rId22"/>
    <sheet xmlns:r="http://schemas.openxmlformats.org/officeDocument/2006/relationships" name="DEBT FACILITIES (Tables)" sheetId="23" state="visible" r:id="rId23"/>
    <sheet xmlns:r="http://schemas.openxmlformats.org/officeDocument/2006/relationships" name="LEASE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ISKS AND UNCERTAINTIES Narrati" sheetId="28" state="visible" r:id="rId28"/>
    <sheet xmlns:r="http://schemas.openxmlformats.org/officeDocument/2006/relationships" name="REVENUE (Details)" sheetId="29" state="visible" r:id="rId29"/>
    <sheet xmlns:r="http://schemas.openxmlformats.org/officeDocument/2006/relationships" name="INVENTORY (Details)" sheetId="30" state="visible" r:id="rId30"/>
    <sheet xmlns:r="http://schemas.openxmlformats.org/officeDocument/2006/relationships" name="DERIVATIVE INSTRUMENTS - Assets" sheetId="31" state="visible" r:id="rId31"/>
    <sheet xmlns:r="http://schemas.openxmlformats.org/officeDocument/2006/relationships" name="DERIVATIVE INSTRUMENTS - Income" sheetId="32" state="visible" r:id="rId32"/>
    <sheet xmlns:r="http://schemas.openxmlformats.org/officeDocument/2006/relationships" name="FAIR VALUE (Details)" sheetId="33" state="visible" r:id="rId33"/>
    <sheet xmlns:r="http://schemas.openxmlformats.org/officeDocument/2006/relationships" name="DEBT FACILITIES - Granite Falls" sheetId="34" state="visible" r:id="rId34"/>
    <sheet xmlns:r="http://schemas.openxmlformats.org/officeDocument/2006/relationships" name="DEBT FACILITIES - Heron Lake Bi" sheetId="35" state="visible" r:id="rId35"/>
    <sheet xmlns:r="http://schemas.openxmlformats.org/officeDocument/2006/relationships" name="DEBT FACILITIES (Details)" sheetId="36" state="visible" r:id="rId36"/>
    <sheet xmlns:r="http://schemas.openxmlformats.org/officeDocument/2006/relationships" name="DEBT FACILITIES - Estimated Ann" sheetId="37" state="visible" r:id="rId37"/>
    <sheet xmlns:r="http://schemas.openxmlformats.org/officeDocument/2006/relationships" name="LEASES (Details)" sheetId="38" state="visible" r:id="rId38"/>
    <sheet xmlns:r="http://schemas.openxmlformats.org/officeDocument/2006/relationships" name="LEASES - Future minimum lease p" sheetId="39" state="visible" r:id="rId39"/>
    <sheet xmlns:r="http://schemas.openxmlformats.org/officeDocument/2006/relationships" name="MEMBERS' EQUITY (Details)"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Jul. 31, 2020</t>
        </is>
      </c>
      <c r="C2" s="2" t="inlineStr">
        <is>
          <t>Sep. 14, 2020</t>
        </is>
      </c>
    </row>
    <row r="3">
      <c r="A3" s="3" t="inlineStr">
        <is>
          <t>Cover [Abstract]</t>
        </is>
      </c>
    </row>
    <row r="4">
      <c r="A4" s="4" t="inlineStr">
        <is>
          <t>Document Type</t>
        </is>
      </c>
      <c r="B4" s="4" t="inlineStr">
        <is>
          <t>10-Q</t>
        </is>
      </c>
    </row>
    <row r="5">
      <c r="A5" s="4" t="inlineStr">
        <is>
          <t>Document Period End Date</t>
        </is>
      </c>
      <c r="B5" s="4" t="inlineStr">
        <is>
          <t>Jul. 31,
		2020</t>
        </is>
      </c>
    </row>
    <row r="6">
      <c r="A6" s="4" t="inlineStr">
        <is>
          <t>Entity Registrant Name</t>
        </is>
      </c>
      <c r="B6" s="4" t="inlineStr">
        <is>
          <t>Granite Falls Energy, LLC</t>
        </is>
      </c>
    </row>
    <row r="7">
      <c r="A7" s="4" t="inlineStr">
        <is>
          <t>Entity Current Reporting Status</t>
        </is>
      </c>
      <c r="B7" s="4" t="inlineStr">
        <is>
          <t>Yes</t>
        </is>
      </c>
    </row>
    <row r="8">
      <c r="A8" s="4" t="inlineStr">
        <is>
          <t>Entity Filer Category</t>
        </is>
      </c>
      <c r="B8" s="4" t="inlineStr">
        <is>
          <t>Non-accelerated Filer</t>
        </is>
      </c>
    </row>
    <row r="9">
      <c r="A9" s="4" t="inlineStr">
        <is>
          <t>Entity Interactive Data Current</t>
        </is>
      </c>
      <c r="B9" s="4" t="inlineStr">
        <is>
          <t>Yes</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30606</v>
      </c>
    </row>
    <row r="14">
      <c r="A14" s="4" t="inlineStr">
        <is>
          <t>Current Fiscal Year End Date</t>
        </is>
      </c>
      <c r="B14" s="4" t="inlineStr">
        <is>
          <t>--10-31</t>
        </is>
      </c>
    </row>
    <row r="15">
      <c r="A15" s="4" t="inlineStr">
        <is>
          <t>Entity Central Index Key</t>
        </is>
      </c>
      <c r="B15" s="4" t="inlineStr">
        <is>
          <t>0001181749</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Jul. 31, 2020</t>
        </is>
      </c>
    </row>
    <row r="3">
      <c r="A3" s="3" t="inlineStr">
        <is>
          <t>REVENUE</t>
        </is>
      </c>
    </row>
    <row r="4">
      <c r="A4" s="4" t="inlineStr">
        <is>
          <t>REVENUE</t>
        </is>
      </c>
      <c r="B4" s="4" t="inlineStr">
        <is>
          <t xml:space="preserve">3. REVENUE
Revenue by Source
All revenues from contracts with customers under ASC Topic 606 are recognized at a point in time. The following table disaggregates revenue by major source for the three and nine months ended July 31, 2020 and 2019:
Three Months Ended July 31, 2020
Ethanol Production
Natural Gas Pipeline
Total
Ethanol
$
$
—
$
Distillers’ Grains
—
Corn Oil
—
Other
—
Natural Gas
—
Total Revenues
$
$
$
Nine Months Ended July 31, 2020
Ethanol Production
Natural Gas Pipeline
Total
Ethanol
$
$
—
$
Distillers’ Grains
—
Corn Oil
—
Other
—
Natural Gas
—
Total Revenues
$
$
$
Three Months Ended July 31, 2019
Ethanol Production
Natural Gas Pipeline
Total
Ethanol
$
$
—
$
Distillers’ Grains
—
Corn Oil
—
Other
—
Natural Gas
—
Total Revenues
$
$
$
Nine Months Ended July 31, 2019
Ethanol Production
Natural Gas Pipeline
Total
Ethanol
$
$
—
$
Distillers’ Grains
—
Corn Oil
—
Other
—
Natural Gas
—
Total Revenues
$
$
$
Payment Terms
The Company has contractual payment terms with each respective marketer that sells ethanol, distillers’ grains, and corn oil. These terms are 10 calendar days after the transfer of control date. The Company has contractual payment terms with natural gas customers of 20 days.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Jul. 31, 2020</t>
        </is>
      </c>
    </row>
    <row r="3">
      <c r="A3" s="3" t="inlineStr">
        <is>
          <t>INVENTORY</t>
        </is>
      </c>
    </row>
    <row r="4">
      <c r="A4" s="4" t="inlineStr">
        <is>
          <t>INVENTORY</t>
        </is>
      </c>
      <c r="B4" s="4" t="inlineStr">
        <is>
          <t>4. INVENTORY
Inventories consist of the following:
July 31, 2020
October 31, 2019
(unaudited)
Raw materials
$
4,402,303
$
3,253,361
Supplies
3,235,947
3,330,513
Work in process
1,150,662
1,434,552
Finished goods
2,262,233
5,784,599
Totals
$
11,051,145
$
13,803,025
The Company performs a lower of cost or net realizable value analysis on inventory to determine if the net realizable values of certain inventories are less than their carrying value, which is attributable primarily to decreases in market prices of corn and ethanol. Based on the lower of cost or net realizable value analysis, as a component of cost of goods sold, the Company recorded a loss of approximately $648,000 and $581,000 for the nine months ended July 31, 2020 and 2019, respectively. Based on the lower of cost or net realizable value analysis, as a component of cost of goods sold, the Company recorded a loss on corn inventories of approximately $184,000 and $21,000 for the nine months ended July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Jul. 31, 2020</t>
        </is>
      </c>
    </row>
    <row r="3">
      <c r="A3" s="3" t="inlineStr">
        <is>
          <t>DERIVATIVE INSTRUMENTS</t>
        </is>
      </c>
    </row>
    <row r="4">
      <c r="A4" s="4" t="inlineStr">
        <is>
          <t>DERIVATIVE INSTRUMENTS</t>
        </is>
      </c>
      <c r="B4" s="4" t="inlineStr">
        <is>
          <t>5. DERIVATIVE INSTRUMENTS
As of July 31, 2020, the total notional amount of GFE’s outstanding corn derivative instruments was approximately 5,995,000 bushels, comprised of long corn futures positions on 2,215,000 bushels that were entered into to hedge forecasted ethanol sales through September 2020, and short corn futures positions on 2,015,000 bushels that were entered into to hedge forecasted corn purchases through December 2022. Additionally, there are corn options positions of 1,765,000 bushels through December 2020. There may be offsetting positions that are not shown on a net basis that could lower the notional amount of positions outstanding.
As of July 31, 2020, the total notional amount of HLBE’s outstanding corn derivative instruments was approximately 3,355,000 bushels, comprised of long corn futures positions on 2,055,000 bushels that were entered into to hedge forecasted ethanol sales through December 2020 and short corn futures positions on 1,085,000 bushels that were entered into to hedge forecasted corn purchases through December 2021. Additionally, there are corn options positions of 215,000 bushels through December 2020. There may be offsetting positions that are not shown on a net basis that could lower the notional amount of positions outstanding.
As of July 31, 2020, GFE had approximately $46,000 of cash collateral (restricted cash) related to derivatives held by a broker.
As of July 31, 2020, HLBE had approximately $228,000 of cash collateral (restricted cash) related to derivatives held by a broker.
The following tables provide details regarding the Company's derivative instruments at July 31, 2020, none of which were designated as hedging instruments:
Consolidated Balance Sheet Location
Assets
Liabilities
Corn contracts - GFE
Commodity derivative instruments
$
395,281
$
—
Corn contracts - HLBE
Commodity derivative instruments
28,492
—
Ethanol contracts - GFE
Commodity derivative instruments
—
32,500
Ethanol contracts - HLBE
Commodity derivative instruments
—
31,826
Totals
$
423,773
$
64,326
As of October 31, 2019, the total notional amount of GFE’s outstanding corn derivative instruments was approximately 7,495,000 bushels, comprised of long corn futures positions on 3,345,000 bushels that were entered into to hedge forecasted ethanol sales through July 2020, and short corn futures positions on 4,150,000 bushels that were entered into to hedge forecasted corn purchases through December 2022. Additionally, there are corn options positions of 4,000,000 bushels through March 2020. There may be offsetting positions that are not shown on a net basis that could lower the notional amount of positions outstanding.
As of October 31, 2019, GFE did not have any cash collateral (restricted cash) related to derivatives held by a broker.
As of October 31, 2019, the total notional amount of HLBE’s outstanding corn derivative instruments was approximately 5,398,000 bushels, comprised of long corn futures positions on 2,131,000 bushels that were entered into to hedge forecasted ethanol sales through July 2020, and short corn futures positions on 3,267,000 bushels that were entered into to hedge forecasted corn purchases through December 2021. Additionally, there are corn options positions of 4,000,000 bushels through March 2020. There may be offsetting positions that are not shown on a net basis that could lower the notional amount of positions outstanding.
As of October 31, 2019, HLBE had approximately $52,000 in cash collateral (restricted cash) related to derivatives held by a broker.
The following tables provide details regarding the Company's derivative instruments at October 31, 2019, none of which were designated as hedging instruments:
Consolidated Balance Sheet Location
Assets
Liabilities
Corn contracts - GFE
Commodity derivative instruments
$
612,713
$
—
Corn contracts - HLBE
Commodity derivative instruments
20,060
—
Ethanol contracts - GFE
Commodity derivative instruments
114,562
—
Ethanol contracts - HLBE
Commodity derivative instruments
75,763
—
Totals
$
823,098
$
—
The following tables provide details regarding the gains (losses) from Company's derivative instruments in the consolidated statements of operations, none of which are designated as hedging instruments:
Consolidated Statement
Three Months Ended July 31,
Nine Months Ended July 31,
of Operations Location
2020
2019
2020
2019
Corn contracts
Cost of Goods Sold
$
(297,465)
$
1,019,477
$
(1,021,328)
$
1,345,128
Ethanol contracts
Revenues
(72,848)
292,681
(489,171)
255,848
Total gain (loss)
$
(370,313)
$
1,312,158
$
(1,510,499)
$
1,600,9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Jul. 31, 2020</t>
        </is>
      </c>
    </row>
    <row r="3">
      <c r="A3" s="3" t="inlineStr">
        <is>
          <t>FAIR VALUE</t>
        </is>
      </c>
    </row>
    <row r="4">
      <c r="A4" s="4" t="inlineStr">
        <is>
          <t>FAIR VALUE</t>
        </is>
      </c>
      <c r="B4" s="4" t="inlineStr">
        <is>
          <t xml:space="preserve">6. FAIR VALUE
The following table sets forth, by level, the Company assets that were accounted for at fair value on a recurring basis at July 31, 2020:
Fair Value Measurement Using
Quoted Prices
Significant Other
Significant
Carrying Amount in
in Active Markets
Observable Inputs
Unobservable Inputs
Financial Assets:
Consolidated Balance Sheet
Fair Value
(Level 1)
(Level 2)
(Level 3)
Commodity Derivative Instruments - Corn
$
423,773
$
423,773
$
423,773
$
—
$
—
Financial Liabilities:
Commodity Derivative Instruments - Ethanol
$
64,326
$
64,326
$
64,326
$
—
$
—
The following table sets forth, by level, the Company assets that were accounted for at fair value on a recurring basis at October 31, 2019:
Fair Value Measurement Using
Quoted Prices
Significant Other
Significant
Carrying Amount in
in Active Markets
Observable Inputs
Unobservable Inputs
Financial Assets:
Consolidated Balance Sheet
Fair Value
(Level 1)
(Level 2)
(Level 3)
Commodity Derivative Instruments - Corn
$
632,773
$
632,773
$
632,773
$
—
$
—
Commodity Derivative Instruments - Ethanol
$
190,325
$
190,325
$
190,325
$
—
$
—
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FACILITIES</t>
        </is>
      </c>
      <c r="B1" s="2" t="inlineStr">
        <is>
          <t>9 Months Ended</t>
        </is>
      </c>
    </row>
    <row r="2">
      <c r="B2" s="2" t="inlineStr">
        <is>
          <t>Jul. 31, 2020</t>
        </is>
      </c>
    </row>
    <row r="3">
      <c r="A3" s="3" t="inlineStr">
        <is>
          <t>DEBT FACILITIES</t>
        </is>
      </c>
    </row>
    <row r="4">
      <c r="A4" s="4" t="inlineStr">
        <is>
          <t>DEBT FACILITIES</t>
        </is>
      </c>
      <c r="B4" s="4" t="inlineStr">
        <is>
          <t>7. DEBT FACILITIES
Debt financing consists of the following:
July 31, 2020
October 31, 2019
(unaudited)
GRANITE FALLS ENERGY:
Seasonal revolving loan, see terms below.
—
—
Term note payable to Project Hawkeye, see terms below.
6,607,143
7,410,714
SBA Paycheck Protection Program Loan
703,900
—
HERON LAKE BIOENERGY:
Amended revolving term note payable to lending institution, see terms below.
2,270,918
—
Single advance term note payable to lending institution, see terms below.
3,000,000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467,366
634,180
SBA Paycheck Protection Program Loan
595,693
—
Totals
13,645,020
8,044,894
Less: amounts due within one year
2,703,479
1,405,406
Net long-term debt
$
10,941,541
$
6,639,488
Granite Falls Energy
Seasonal Revolving Loan
GFE has a credit facility with a lender. This credit facility was originally a revolving term loan facility with an aggregate principal commitment amount of $18,000,000 that reduced by $2,000,000 semi-annually beginning September 1, 2014, until final payment at maturity on March 1, 2018. On September 8, 2017, the revolving term loan was converted to a seasonal revolving loan in the amount of $6,000,000. GFE had no outstanding balance on the revolving term loan at the time of conversion. There was no outstanding balance on the seasonal revolving loan at July 31, 2020. Therefore, the aggregate principal amount available for borrowing by GFE under this seasonal revolving loan at July 31, 2020 was $6,000,000.
The interest rate on the seasonal revolving loan is based on the bank’s One Month London Interbank Offered Rate (“LIBOR”) Index Rate, plus 2.75%, which was 2.90% and 4.52% at July 31, 2020 and October 31, 2019, respectively.
The credit facility also requires GFE to comply with certain financial covenants, at various times calculated monthly, quarterly, or annually, including restriction of the payment of dividends and maintenance of certain financial ratios including minimum working capital, minimum net worth, and a debt service coverage ratio as defined by the credit facility. During the second fiscal quarter of 2020, the credit facility was amended to reduce the working capital covenant to $9 million, from the original $10 million working capital covenant, during the period from March 31, 2020 through September 30, 2020, and increasing to $10 million beginning October 1, 2020. Additionally, the current portion of leases will be excluded from the calculation of current liabilities. Failure to comply with the protective loan covenants or maintain the required financial ratios may cause acceleration of the outstanding principal balances on the revolving term loan and/or the imposition of fees, charges or penalties. For the fiscal year ended October 31, 2019, GFE had an event of non-compliance with the debt service coverage ratio as defined in the credit facility. In December 2019, GFE received a waiver from its lender waiving this event of non-compliance. In May 2020, GFE had an event of non-compliance related to the minimum working capital requirement as defined in the credit facility. The Company has obtained a waiver from its lenders for these this of non-compliance. The Company was in compliance with all covenants on July 31, 2020. However, the Company anticipates an event of non-compliance with respect to our debt service coverage ratio for the period ended October 31, 2020. The Company intends to obtain a waiver from its lender for this anticipated event of noncompliance.
The credit facility is secured by substantially all assets of GFE. There are no savings account balance collateral requirements as part of this credit facility.
Project Hawkeye Loan
On August 2, 2017, GFE entered into a credit facility with Project Hawkeye to finance its investment in Ringneck. Pursuant to this credit facility, GFE borrowed $7.5 million from Project Hawkeye using the Ringneck investment as collateral. The Project Hawkeye loan bears interest from the date funds are first advanced on the loan through maturity, at a rate per annum equal to the sum of the One Month LIBOR Index Rate plus 3.05% per annum, with an interest rate floor of 3.55%, which equated to 3.55% and 4.82% at July 31, 2020 and October 31, 2019 respectively.
The Project Hawkeye loan requires annual interest payments only for the first two years of the loan and monthly principal and interest payments for years three through nine based on a seven-year amortization period. The monthly amortized payments will be re-amortized following any change in interest rate. The entire outstanding principal balance of the loan, plus any accrued and unpaid interest thereon, is due and payable in full on August 2, 2026. GFE is permitted to voluntarily prepay all or any portion of the outstanding balance of this loan at any time without premium or penalty.
Pursuant to a pledge agreement entered into in connection with the Project Hawkeye loan, GFE’s obligations are secured by all of its right, title, and interest in its investment in Ringneck, including the 1,500 units subscribed for by GFE. The loan is non-recourse to all of GFE’s other assets, meaning that in the event of default, the only remedy available to Project Hawkeye will be to foreclose and seize all of GFE’s right, title and interest in its investment in Ringneck.
SBA Paycheck Protection Program Loan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7, 2020, the Company received a loan in the amount of $703,900 through the Paycheck Protection Program. Management expects that the entire loan will be used for payroll, utilities and interest; therefore, management anticipates that the loan will be substantially forgiven. To the extent it is not forgiven, the Company would be required to repay that portion at an interest rate of 1% over a period of two years, beginning November 2020 with a final installment in April 2022.
Heron Lake BioEnergy
Revolving Term Note
The 2020 Credit Facility includes an amended and restated revolving term loan with an $8,000,000 principal commitment, which was increased to a $13,000,000 principal commitment in June 2020. This loan replaces the amended revolving term note and seasonal revolving loan made under the 2018 Credit Facility. The loan is secured by substantially all of HLBE’s assets, including a subsidiary guarantee. The 2020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During the second fiscal quarter of 2020, the 2020 Credit Facility was amended to reduce the working capital covenant to $8 million, from the original $10 million working capital covenant, for the period of April 30, 2020 through December 31, 2020, and increasing to $10 million beginning January 1, 2021. Additionally, the current portion of leases will be excluded from the calculation of current liabilities. Failure to comply with the protective loan covenants or maintain the required financial ratios may cause acceleration of the outstanding principal balances on the revolving term loan and/or the imposition of fees, charges, or penalties. In May 2020, HLBE had an event of non-compliance related to the minimum working capital requirement as defined in the 2020 Credit Facility. HLBE was in compliance with all covenants on July 31, 2020. However, HLBE anticipates an event of non-compliance with respect to our debt service coverage ratio for the period ended October 31, 2020. HLBE intends to obtain a waiver from its lender for this anticipated event of noncompliance.
As part of the 2020 Credit Facility closing, HLBE entered into an amended administrative agency agreement with CoBank, ACP (“CoBank”). As a result, CoBank will continue to act as the agent for the lender with respect to the 2020 Credit Facility. HLBE agreed to pay CoBank an annual fee of $2,500 for its services as administrative agent.
Under the terms of the amended revolving term loan, HLBE may borrow, repay, and reborrow up to the aggregate principal commitment amount of $13,000,000. Final payment of amounts borrowed under the amended revolving term loan is due December 1, 2022. Interest on the amended revolving term loan accrues at a variable weekly rate equal to 3.35% above the higher of 0.00% or the One-Month London Interbank Offered Rate (“LIBOR”) Index rate, which totaled 3.50% at July 31, 2020.
HLBE also agreed to pay an unused commitment fee on the unused available portion of the amended revolving term loan commitment at the rate of 0.500% per annum, payable monthly in arrears.
Single Advance Term Note
In June 2020, HLBE entered into a single advance term note with a $3,000,000 principal commitment, with the purpose to finance the construction of a new grain bin and provide principal reduction on the Revolving Term Note. The interest rate is fixed at 3.80%. Principal with interest is to be paid in 10 consecutive, semi-annual installments, with the first installment due on December 20, 2020 and the last installment due on June 20, 2025. The note is secured as provided in the 2020 Credit Facility.
SBA Paycheck Protection Program Loan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8, 2020, HLBE received a loan in the amount of $595,693 through the Paycheck Protection Program. Management expects that the entire loan will be used for payroll, utilities and interest; therefore, management anticipates that the loan will be substantially forgiven. To the extent it is not forgiven, HLBE would be required to repay that portion at an interest rate of 1% over a period of two years, with principal repayment installments in May 2021 with a final installment in May 2022.
Estimated annual maturities of debt at July 31, 2020, are as follows based on the most recent debt agreements:
2021
$
2,703,479
2022
4,677,256
2023
1,671,429
2024
1,671,429
2025
1,671,429
Thereafter
1,249,998
Total debt
$
13,645,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0</t>
        </is>
      </c>
    </row>
    <row r="3">
      <c r="A3" s="3" t="inlineStr">
        <is>
          <t>LEASES</t>
        </is>
      </c>
    </row>
    <row r="4">
      <c r="A4" s="4" t="inlineStr">
        <is>
          <t>LEASES</t>
        </is>
      </c>
      <c r="B4" s="4" t="inlineStr">
        <is>
          <t>8. LEASES
Adoption of ASC 842
As discussed in Note 1, on November 1, 2019, the Company adopted the provisions of ASC 842 using the modified retrospective approach, which applies the provisions of ASC 842 upon adoption, with no change to prior periods. This adoption resulted in the Company recognizing initial right of use assets and lease liabilities of approximately $23.6 million at November 1, 2019. The adoption did not have a significant impact on the Company’s statement of operations.
Upon the initial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Additionally, the Company elected the short-term lease exemption policy, applying the requirements of ASC 842 to only long-term (greater than one year) 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July 31, 2020, the Company’s weighted average discount rate was 4.87%. Operating lease expense is recognized on a straight-line basis over the lease term.
The Company determines if an arrangement is a lease or contains a lease at inception. The Company’s leases have remaining terms of approximately one to seven years. For the nine months ended July 31, 2020, the weighted average remaining lease term was four years.
The Company elected to us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The following table summarizes the remaining annual maturities of the Company’s operating lease liabilities as of July 31, 2020:
2021
$
4,501,800
2022
4,335,300
2023
4,153,800
2024
3,633,000
2025
3,066,600
Thereafter
3,436,000
Totals
23,126,500
Less: Amount representing interest
2,836,399
Lease liabilities
$
20,290,101
For the three and nine months ended July 31, 2020, GFE recorded operating lease costs for these leases of approximately $803,000 and $2,375,000, respectively, in cost of goods sold in the Company’s statement of operations, which approximates the cash paid for the period.
For the three and nine months ended July 31, 2020, HLBE recorded operating lease costs for these leases of approximately $591,000 and $1,731,000, respectively, in cost of goods sold in the Company’s statement of operations, which approximates the cash paid for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MBERS' EQUITY</t>
        </is>
      </c>
      <c r="B1" s="2" t="inlineStr">
        <is>
          <t>9 Months Ended</t>
        </is>
      </c>
    </row>
    <row r="2">
      <c r="B2" s="2" t="inlineStr">
        <is>
          <t>Jul. 31, 2020</t>
        </is>
      </c>
    </row>
    <row r="3">
      <c r="A3" s="3" t="inlineStr">
        <is>
          <t>MEMBERS' EQUITY</t>
        </is>
      </c>
    </row>
    <row r="4">
      <c r="A4" s="4" t="inlineStr">
        <is>
          <t>MEMBERS' EQUITY</t>
        </is>
      </c>
      <c r="B4" s="4" t="inlineStr">
        <is>
          <t>9. MEMBERS' EQUITY
Granite Falls Energy
GFE has one class of membership units. The units have no par value and have identical rights, obligations and privileges. Income and losses are allocated to all members based upon their respective percentage of units held. As of July 31, 2020 and October 31, 2019, GFE had 30,606 membership units authorized, issued, and outstanding.
In December 2018, GFE’s Board of Governors declared a cash distribution of $40 per unit or approximately $1,224,000 for GFE unit holders of record as of December 20, 2018 and was paid by GFE in January 2019.
Heron Lake BioEnergy
On December 11, 2019, HLBE Pipeline Company acquired the remaining non-controlling interest of Agrinatural for a total price of $2.225 million. A deposit of $225,000 was paid in October 2019 and recorded within other assets at October 31, 2019, and the remaining amount was paid on December 11, 2019. The change of interest is recorded as an equity transaction in accordance with ASC 8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l. 31, 2020</t>
        </is>
      </c>
    </row>
    <row r="3">
      <c r="A3" s="3" t="inlineStr">
        <is>
          <t>COMMITMENTS AND CONTINGENCIES</t>
        </is>
      </c>
    </row>
    <row r="4">
      <c r="A4" s="4" t="inlineStr">
        <is>
          <t>COMMITMENTS AND CONTINGENCIES</t>
        </is>
      </c>
      <c r="B4" s="4" t="inlineStr">
        <is>
          <t>10. COMMITMENTS AND CONTINGENCIES
Corn Purchases - Members
GFE purchased corn from board members of approximately $1,482,000 and $2,366,000 for the three months ended July 31, 2020 and 2019, respectively, and approximately $2,323,000 and $4,319,000 for the nine months ended July 31, 2020 and 2019, respectively.
HLBE purchased corn from board members of approximately $57,000 and $2,633,000 for the three months ended July 31, 2020 and 2019, respectively, and approximately $5,872,000 and $7,219,000 for the nine months ended July 31, 2020 and 2019, respectively.
Corn Forward Contracts
At July 31, 2020, GFE had cash and basis contracts for forward corn purchase commitments for approximately 3,085,000 bushels for deliveries through December 2022.
Given the uncertainty of future ethanol and corn prices, GFE could incur a loss on the outstanding corn purchase contracts in future periods. Management has evaluated these forward contracts and its inventories using the lower of cost or net realizable value evaluation, similar to the method used on its inventory, and has determined that, with respect to GFE, an impairment loss of $207,000 existed at July 31, 2020, and no impairment loss existed at October 31, 2019.
At July 31, 2020, HLBE had cash and basis contracts for forward corn purchase commitments for approximately 4,613,000 bushels for deliveries through March 2021.
Given the uncertainty of future ethanol and corn prices, HLBE could incur a loss on the outstanding corn purchase contracts in future periods. Management has evaluated these forward contracts and its inventories using the lower of cost or net realizable value evaluation, similar to the method used on its inventory, and has determined that, with respect to HLBE, an impairment loss of $824,000 existed at July 31, 2020, and no impairment loss existed at October 31, 2019.
Ethanol Forward Contracts
At July 31, 2020, GFE had fixed and basis contracts to sell approximately $10,800,000 of ethanol for various delivery periods through September 2020, which approximates 97% of its anticipated ethanol sales for that period.
At July 31, 2020, HLBE had forward contracts to sell approximately $6,069,000 of ethanol for various periods through September 2020, which approximates 48% of its anticipated ethanol sales for that period.
Distillers' Grain Forward Contracts
At July 31, 2020, GFE had forward contracts to sell approximately $1,608,000 of distillers’ grain for deliveries through September 2020.
At July 31, 2020, HLBE had forward contracts to sell approximately $325,000 of distillers’ grains for delivery through December 2020.
Corn Oil Forward Contracts
At July 31, 2020, GFE had forward contracts to sell approximately $504,000 of corn oil for delivery through September 2020.
At July 31, 2020, HLBE had forward contracts to sell approximately $701,000 of corn oil for delivery through September 2020.
Rail Car Rehabilitation Costs
GFE leases 75 hopper rail cars under a multi-year agreement which ends in December 2026. Under the agreement, GFE is required to pay to rehabilitate each car for “damage” that is considered to be other than normal wear and tear upon turn in of the car(s) at the termination of the lease. Prior to the year ending October 31, 2019, GFE believed ongoing repairs resulted in an insignificant future rehabilitation expense. During the year ending October 31, 2019, based on new information, we re-evaluated our assumptions and believe that it is probable that we may be assessed for damages incurred. At July 31, 2020 and October 31, 2019 GFE has recorded an estimated liability totaling $825,000. GFE accrues the estimated cost of railcar damages over the term of the lease as the cost of damages are incurred.
HLBE leases 50 hopper rail cars under a multi-year agreement which ends in May 2027. Under the agreement, HLBE is required to pay to rehabilitate each car for “damage” that is considered to be other than normal wear and tear upon turn in of the car(s) at the termination of the lease. Prior to the year ending October 31, 2019, the Company believed ongoing repairs resulted in an insignificant future rehabilitation expense. During the year ending October 31, 2019, based on new information, we re-evaluated our assumptions and believe that it is probable that we may be assessed for damages incurred. Company management has estimated total costs to rehabilitate the cars at July 31, 2020 and October 31, 2019 to be approximately $585,000 and $551,000, respectively. During the three and nine months ended July 31, 2020, the Company has recorded an expense in cost of goods of approximately $16,000 and $70,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0</t>
        </is>
      </c>
    </row>
    <row r="3">
      <c r="A3" s="3" t="inlineStr">
        <is>
          <t>SUMMARY OF SIGNIFICANT ACCOUNTING POLICIES</t>
        </is>
      </c>
    </row>
    <row r="4">
      <c r="A4" s="4" t="inlineStr">
        <is>
          <t>Nature of Business</t>
        </is>
      </c>
      <c r="B4" s="4" t="inlineStr">
        <is>
          <t>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month rolling sum basis. Beginning December 11, 2019, HLBE owns a 100% interest in Agrinatural Gas, LLC (“Agrinatural”), which operates a natural gas pipeline that provides natural gas to HLBE's ethanol production facility and other customers. At October 31, 2019, HLBE held a 73% interest in Agrinatural.
All references to “we”, “us”, “our”, and the “Company” collectively refer to GFE and its wholly-owned and majority-owned subsidiaries.</t>
        </is>
      </c>
    </row>
    <row r="5">
      <c r="A5" s="4" t="inlineStr">
        <is>
          <t>Basis of Presentation and Principles of Consolidation</t>
        </is>
      </c>
      <c r="B5" s="4" t="inlineStr">
        <is>
          <t>Basis of Presentation and Principles of Consolidation
The condensed consolidated unaudited financial statements as of July 31, 2020 consolidate the operating results and financial position of GFE, and its approximately 50.7%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3% ownership of HLBE is included in the condensed consolidated unaudited financial statements as a non-controlling interest. HLBE, through its wholly owned subsidiary, HLBE Pipeline Company, LLC, owned approximately 73% of Agrinatural as of October 31, 2019. Given HLBE’s control over the operations of Agrinatural and its majority voting interest, HLBE consolidates the financial statements of Agrinatural with its consolidated unaudited financial statements, with the equity and earnings attributed to the remaining approximately 27% noncontrolling interest through December 11, 2019 when the remaining non-controlling interest was acquired.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19,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t>
        </is>
      </c>
    </row>
    <row r="6">
      <c r="A6" s="4" t="inlineStr">
        <is>
          <t>Accounting Estimates</t>
        </is>
      </c>
      <c r="B6" s="4" t="inlineStr">
        <is>
          <t>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inventory purchase and sale commitments, evaluation of railcar rehabilitation costs, and the assumptions used in the impairment analysis of long-lived assets, which includes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t>
        </is>
      </c>
    </row>
    <row r="7">
      <c r="A7" s="4" t="inlineStr">
        <is>
          <t>Revenue Recognition</t>
        </is>
      </c>
      <c r="B7" s="4" t="inlineStr">
        <is>
          <t>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t>
        </is>
      </c>
    </row>
    <row r="8">
      <c r="A8" s="4" t="inlineStr">
        <is>
          <t>Inventory</t>
        </is>
      </c>
      <c r="B8" s="4" t="inlineStr">
        <is>
          <t>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t>
        </is>
      </c>
    </row>
    <row r="9">
      <c r="A9" s="4" t="inlineStr">
        <is>
          <t>Derivative Instruments</t>
        </is>
      </c>
      <c r="B9" s="4" t="inlineStr">
        <is>
          <t>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t>
        </is>
      </c>
    </row>
    <row r="10">
      <c r="A10" s="4" t="inlineStr">
        <is>
          <t>Property and Equipment</t>
        </is>
      </c>
      <c r="B10" s="4" t="inlineStr">
        <is>
          <t>Property and Equipment
In July 2020, HLBE experienced major issues with its boiler, which negatively impacted production. HLBE ordered a temporary boiler, which allowed operations to continue in August 2020 until repair or replacement of the boiler could be completed. HLBE determined that the purchase and installation of a new boiler would be more economical and efficient than attempted repairs to the failing boiler. The new boiler is expected to be installed in October 2020. On September 2, 2020, HLBE received notice of approval of the new boiler from the Minnesota Pollution Control Agency. As a result, HLBE abandoned the failing boiler, is currently operating with the temporary boiler, and plans to operate with the new boiler upon its completed installation. HLBE will record the cost for the abandonment during the fourth fiscal quarter once it has determined the asset value, and what, if any, of the existing equipment can be salvaged. HLBE anticipates a loss of approximately $1.8 million in the fourth fiscal quarter of 2020 due to the abandonment of the failing boiler. The estimated cost of the new boiler is approximately $5.2 million.</t>
        </is>
      </c>
    </row>
    <row r="11">
      <c r="A11" s="4" t="inlineStr">
        <is>
          <t>Investments</t>
        </is>
      </c>
      <c r="B11" s="4" t="inlineStr">
        <is>
          <t>Investments
The Company has investment interests in two companies in related industries. The investments are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t>
        </is>
      </c>
    </row>
    <row r="12">
      <c r="A12" s="4" t="inlineStr">
        <is>
          <t>Recently Adopted Accounting Pronouncements</t>
        </is>
      </c>
      <c r="B12" s="4" t="inlineStr">
        <is>
          <t>Recently Adopted Accounting Pronouncements
In February 2016, the Financial Accounting Standards Board (FASB) issued new guidance on accounting for leases under Accounting Standards Codification 842 (ASC 842). Under the new guidance, lessees are required to recognize the following for all leases (with the exception of short-term leases) at the commencement date: (1) a lease liability, which is a lessee’s obligation to make lease payments arising from a lease, measured on a discounted cash flow basis; and (2) a “right of use” asset, which is an asset that represents the lessee’s right to use the specified asset for the lease term. Lease expense under the new guidance is substantially the same as prior to the adoption. See Note 8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9 Months Ended</t>
        </is>
      </c>
    </row>
    <row r="2">
      <c r="B2" s="2" t="inlineStr">
        <is>
          <t>Jul. 31, 2020</t>
        </is>
      </c>
    </row>
    <row r="3">
      <c r="A3" s="3" t="inlineStr">
        <is>
          <t>REVENUE</t>
        </is>
      </c>
    </row>
    <row r="4">
      <c r="A4" s="4" t="inlineStr">
        <is>
          <t>Schedule of disaggregated revenue by source</t>
        </is>
      </c>
      <c r="B4" s="4" t="inlineStr">
        <is>
          <t>Three Months Ended July 31, 2020
Ethanol Production
Natural Gas Pipeline
Total
Ethanol
$
$
—
$
Distillers’ Grains
—
Corn Oil
—
Other
—
Natural Gas
—
Total Revenues
$
$
$
Nine Months Ended July 31, 2020
Ethanol Production
Natural Gas Pipeline
Total
Ethanol
$
$
—
$
Distillers’ Grains
—
Corn Oil
—
Other
—
Natural Gas
—
Total Revenues
$
$
$
Three Months Ended July 31, 2019
Ethanol Production
Natural Gas Pipeline
Total
Ethanol
$
$
—
$
Distillers’ Grains
—
Corn Oil
—
Other
—
Natural Gas
—
Total Revenues
$
$
$
Nine Months Ended July 31, 2019
Ethanol Production
Natural Gas Pipeline
Total
Ethanol
$
$
—
$
Distillers’ Grains
—
Corn Oil
—
Other
—
Natural Gas
—
Total Revenue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0</t>
        </is>
      </c>
      <c r="C1" s="2" t="inlineStr">
        <is>
          <t>Oct. 31, 2019</t>
        </is>
      </c>
    </row>
    <row r="2">
      <c r="A2" s="3" t="inlineStr">
        <is>
          <t>Current Assets</t>
        </is>
      </c>
    </row>
    <row r="3">
      <c r="A3" s="4" t="inlineStr">
        <is>
          <t>Cash</t>
        </is>
      </c>
      <c r="B3" s="6" t="n">
        <v>6813710</v>
      </c>
      <c r="C3" s="6" t="n">
        <v>13521774</v>
      </c>
    </row>
    <row r="4">
      <c r="A4" s="4" t="inlineStr">
        <is>
          <t>Restricted cash</t>
        </is>
      </c>
      <c r="B4" s="5" t="n">
        <v>273892</v>
      </c>
      <c r="C4" s="5" t="n">
        <v>52516</v>
      </c>
    </row>
    <row r="5">
      <c r="A5" s="4" t="inlineStr">
        <is>
          <t>Accounts receivable</t>
        </is>
      </c>
      <c r="B5" s="5" t="n">
        <v>1475409</v>
      </c>
      <c r="C5" s="5" t="n">
        <v>7427895</v>
      </c>
    </row>
    <row r="6">
      <c r="A6" s="4" t="inlineStr">
        <is>
          <t>Inventory</t>
        </is>
      </c>
      <c r="B6" s="5" t="n">
        <v>11051145</v>
      </c>
      <c r="C6" s="5" t="n">
        <v>13803025</v>
      </c>
    </row>
    <row r="7">
      <c r="A7" s="4" t="inlineStr">
        <is>
          <t>Commodity derivative instruments</t>
        </is>
      </c>
      <c r="B7" s="5" t="n">
        <v>423773</v>
      </c>
      <c r="C7" s="5" t="n">
        <v>823098</v>
      </c>
    </row>
    <row r="8">
      <c r="A8" s="4" t="inlineStr">
        <is>
          <t>Prepaid expenses and other current assets</t>
        </is>
      </c>
      <c r="B8" s="5" t="n">
        <v>841736</v>
      </c>
      <c r="C8" s="5" t="n">
        <v>534948</v>
      </c>
    </row>
    <row r="9">
      <c r="A9" s="4" t="inlineStr">
        <is>
          <t>Total current assets</t>
        </is>
      </c>
      <c r="B9" s="5" t="n">
        <v>20879665</v>
      </c>
      <c r="C9" s="5" t="n">
        <v>36163256</v>
      </c>
    </row>
    <row r="10">
      <c r="A10" s="3" t="inlineStr">
        <is>
          <t>Property, Plant and Equipment</t>
        </is>
      </c>
    </row>
    <row r="11">
      <c r="A11" s="4" t="inlineStr">
        <is>
          <t>Property and Equipment, net</t>
        </is>
      </c>
      <c r="B11" s="5" t="n">
        <v>53376111</v>
      </c>
      <c r="C11" s="5" t="n">
        <v>58269142</v>
      </c>
    </row>
    <row r="12">
      <c r="A12" s="4" t="inlineStr">
        <is>
          <t>Goodwill</t>
        </is>
      </c>
      <c r="B12" s="5" t="n">
        <v>1372473</v>
      </c>
      <c r="C12" s="5" t="n">
        <v>1372473</v>
      </c>
    </row>
    <row r="13">
      <c r="A13" s="4" t="inlineStr">
        <is>
          <t>Investments</t>
        </is>
      </c>
      <c r="B13" s="5" t="n">
        <v>9271149</v>
      </c>
      <c r="C13" s="5" t="n">
        <v>9327584</v>
      </c>
    </row>
    <row r="14">
      <c r="A14" s="4" t="inlineStr">
        <is>
          <t>Operating lease right of use asset</t>
        </is>
      </c>
      <c r="B14" s="5" t="n">
        <v>20290101</v>
      </c>
    </row>
    <row r="15">
      <c r="A15" s="4" t="inlineStr">
        <is>
          <t>Other Assets</t>
        </is>
      </c>
      <c r="B15" s="5" t="n">
        <v>697254</v>
      </c>
      <c r="C15" s="5" t="n">
        <v>922254</v>
      </c>
    </row>
    <row r="16">
      <c r="A16" s="4" t="inlineStr">
        <is>
          <t>Total Assets</t>
        </is>
      </c>
      <c r="B16" s="5" t="n">
        <v>105886753</v>
      </c>
      <c r="C16" s="5" t="n">
        <v>106054709</v>
      </c>
    </row>
    <row r="17">
      <c r="A17" s="3" t="inlineStr">
        <is>
          <t>Current Liabilities</t>
        </is>
      </c>
    </row>
    <row r="18">
      <c r="A18" s="4" t="inlineStr">
        <is>
          <t>Current maturities of long-term debt</t>
        </is>
      </c>
      <c r="B18" s="5" t="n">
        <v>2703479</v>
      </c>
      <c r="C18" s="5" t="n">
        <v>1405406</v>
      </c>
    </row>
    <row r="19">
      <c r="A19" s="4" t="inlineStr">
        <is>
          <t>Checks drawn in excess of bank balances</t>
        </is>
      </c>
      <c r="B19" s="5" t="n">
        <v>685724</v>
      </c>
    </row>
    <row r="20">
      <c r="A20" s="4" t="inlineStr">
        <is>
          <t>Accounts payable</t>
        </is>
      </c>
      <c r="B20" s="5" t="n">
        <v>4497160</v>
      </c>
      <c r="C20" s="5" t="n">
        <v>11168471</v>
      </c>
    </row>
    <row r="21">
      <c r="A21" s="4" t="inlineStr">
        <is>
          <t>Commodity derivative instruments</t>
        </is>
      </c>
      <c r="B21" s="5" t="n">
        <v>64326</v>
      </c>
    </row>
    <row r="22">
      <c r="A22" s="4" t="inlineStr">
        <is>
          <t>Accrued expenses</t>
        </is>
      </c>
      <c r="B22" s="5" t="n">
        <v>1873836</v>
      </c>
      <c r="C22" s="5" t="n">
        <v>780795</v>
      </c>
    </row>
    <row r="23">
      <c r="A23" s="4" t="inlineStr">
        <is>
          <t>Operating lease, current liabilities</t>
        </is>
      </c>
      <c r="B23" s="5" t="n">
        <v>3628283</v>
      </c>
    </row>
    <row r="24">
      <c r="A24" s="4" t="inlineStr">
        <is>
          <t>Total current liabilities</t>
        </is>
      </c>
      <c r="B24" s="5" t="n">
        <v>13452808</v>
      </c>
      <c r="C24" s="5" t="n">
        <v>13354672</v>
      </c>
    </row>
    <row r="25">
      <c r="A25" s="4" t="inlineStr">
        <is>
          <t>Long-Term Debt, less current portion</t>
        </is>
      </c>
      <c r="B25" s="5" t="n">
        <v>10941541</v>
      </c>
      <c r="C25" s="5" t="n">
        <v>6639488</v>
      </c>
    </row>
    <row r="26">
      <c r="A26" s="4" t="inlineStr">
        <is>
          <t>Operating Lease, long-term liabilities</t>
        </is>
      </c>
      <c r="B26" s="5" t="n">
        <v>16661818</v>
      </c>
    </row>
    <row r="27">
      <c r="A27" s="4" t="inlineStr">
        <is>
          <t>Other Long-Term Liabilities</t>
        </is>
      </c>
      <c r="B27" s="5" t="n">
        <v>1410443</v>
      </c>
      <c r="C27" s="5" t="n">
        <v>1376000</v>
      </c>
    </row>
    <row r="28">
      <c r="A28" s="4" t="inlineStr">
        <is>
          <t>Commitments and Contingencies</t>
        </is>
      </c>
      <c r="B28" s="4" t="inlineStr">
        <is>
          <t xml:space="preserve"> </t>
        </is>
      </c>
      <c r="C28" s="4" t="inlineStr">
        <is>
          <t xml:space="preserve"> </t>
        </is>
      </c>
    </row>
    <row r="29">
      <c r="A29" s="4" t="inlineStr">
        <is>
          <t>Members' equity attributable to Granite Falls Energy, LLC consists of 30,606 units authorized, issued, and outstanding at both July 31, 2020 and October 31, 2019</t>
        </is>
      </c>
      <c r="B29" s="5" t="n">
        <v>52723707</v>
      </c>
      <c r="C29" s="5" t="n">
        <v>65468635</v>
      </c>
    </row>
    <row r="30">
      <c r="A30" s="4" t="inlineStr">
        <is>
          <t>Non-controlling interest</t>
        </is>
      </c>
      <c r="B30" s="5" t="n">
        <v>10696436</v>
      </c>
      <c r="C30" s="5" t="n">
        <v>19215914</v>
      </c>
    </row>
    <row r="31">
      <c r="A31" s="4" t="inlineStr">
        <is>
          <t>Total members' equity</t>
        </is>
      </c>
      <c r="B31" s="5" t="n">
        <v>63420143</v>
      </c>
      <c r="C31" s="5" t="n">
        <v>84684549</v>
      </c>
    </row>
    <row r="32">
      <c r="A32" s="4" t="inlineStr">
        <is>
          <t>Total Liabilities and Members’ Equity</t>
        </is>
      </c>
      <c r="B32" s="6" t="n">
        <v>105886753</v>
      </c>
      <c r="C32" s="6" t="n">
        <v>106054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Jul. 31, 2020</t>
        </is>
      </c>
    </row>
    <row r="3">
      <c r="A3" s="3" t="inlineStr">
        <is>
          <t>INVENTORY</t>
        </is>
      </c>
    </row>
    <row r="4">
      <c r="A4" s="4" t="inlineStr">
        <is>
          <t>Schedule of Inventory</t>
        </is>
      </c>
      <c r="B4" s="4" t="inlineStr">
        <is>
          <t>July 31, 2020
October 31, 2019
(unaudited)
Raw materials
$
4,402,303
$
3,253,361
Supplies
3,235,947
3,330,513
Work in process
1,150,662
1,434,552
Finished goods
2,262,233
5,784,599
Totals
$
11,051,145
$
13,803,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9 Months Ended</t>
        </is>
      </c>
    </row>
    <row r="2">
      <c r="B2" s="2" t="inlineStr">
        <is>
          <t>Jul. 31, 2020</t>
        </is>
      </c>
    </row>
    <row r="3">
      <c r="A3" s="3" t="inlineStr">
        <is>
          <t>DERIVATIVE INSTRUMENTS</t>
        </is>
      </c>
    </row>
    <row r="4">
      <c r="A4" s="4" t="inlineStr">
        <is>
          <t>Schedule of derivative instruments in Statements of Financial Position</t>
        </is>
      </c>
      <c r="B4" s="4" t="inlineStr">
        <is>
          <t>The following tables provide details regarding the Company's derivative instruments at July 31, 2020, none of which were designated as hedging instruments:
Consolidated Balance Sheet Location
Assets
Liabilities
Corn contracts - GFE
Commodity derivative instruments
$
395,281
$
—
Corn contracts - HLBE
Commodity derivative instruments
28,492
—
Ethanol contracts - GFE
Commodity derivative instruments
—
32,500
Ethanol contracts - HLBE
Commodity derivative instruments
—
31,826
Totals
$
423,773
$
64,326
As of October 31, 2019, the total notional amount of GFE’s outstanding corn derivative instruments was approximately 7,495,000 bushels, comprised of long corn futures positions on 3,345,000 bushels that were entered into to hedge forecasted ethanol sales through July 2020, and short corn futures positions on 4,150,000 bushels that were entered into to hedge forecasted corn purchases through December 2022. Additionally, there are corn options positions of 4,000,000 bushels through March 2020. There may be offsetting positions that are not shown on a net basis that could lower the notional amount of positions outstanding.
As of October 31, 2019, GFE did not have any cash collateral (restricted cash) related to derivatives held by a broker.
As of October 31, 2019, the total notional amount of HLBE’s outstanding corn derivative instruments was approximately 5,398,000 bushels, comprised of long corn futures positions on 2,131,000 bushels that were entered into to hedge forecasted ethanol sales through July 2020, and short corn futures positions on 3,267,000 bushels that were entered into to hedge forecasted corn purchases through December 2021. Additionally, there are corn options positions of 4,000,000 bushels through March 2020. There may be offsetting positions that are not shown on a net basis that could lower the notional amount of positions outstanding.
As of October 31, 2019, HLBE had approximately $52,000 in cash collateral (restricted cash) related to derivatives held by a broker.
The following tables provide details regarding the Company's derivative instruments at October 31, 2019, none of which were designated as hedging instruments:
Consolidated Balance Sheet Location
Assets
Liabilities
Corn contracts - GFE
Commodity derivative instruments
$
612,713
$
—
Corn contracts - HLBE
Commodity derivative instruments
20,060
—
Ethanol contracts - GFE
Commodity derivative instruments
114,562
—
Ethanol contracts - HLBE
Commodity derivative instruments
75,763
—
Totals
$
823,098
$
—</t>
        </is>
      </c>
    </row>
    <row r="5">
      <c r="A5" s="4" t="inlineStr">
        <is>
          <t>Schedule of gains (losses) from derivative instruments</t>
        </is>
      </c>
      <c r="B5" s="4" t="inlineStr">
        <is>
          <t>Consolidated Statement
Three Months Ended July 31,
Nine Months Ended July 31,
of Operations Location
2020
2019
2020
2019
Corn contracts
Cost of Goods Sold
$
(297,465)
$
1,019,477
$
(1,021,328)
$
1,345,128
Ethanol contracts
Revenues
(72,848)
292,681
(489,171)
255,848
Total gain (loss)
$
(370,313)
$
1,312,158
$
(1,510,499)
$
1,600,9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9 Months Ended</t>
        </is>
      </c>
    </row>
    <row r="2">
      <c r="B2" s="2" t="inlineStr">
        <is>
          <t>Jul. 31, 2020</t>
        </is>
      </c>
    </row>
    <row r="3">
      <c r="A3" s="3" t="inlineStr">
        <is>
          <t>FAIR VALUE</t>
        </is>
      </c>
    </row>
    <row r="4">
      <c r="A4" s="4" t="inlineStr">
        <is>
          <t>Schedule of derivative assets and liabilities measured at fair value</t>
        </is>
      </c>
      <c r="B4" s="4" t="inlineStr">
        <is>
          <t>The following table sets forth, by level, the Company assets that were accounted for at fair value on a recurring basis at July 31, 2020:
Fair Value Measurement Using
Quoted Prices
Significant Other
Significant
Carrying Amount in
in Active Markets
Observable Inputs
Unobservable Inputs
Financial Assets:
Consolidated Balance Sheet
Fair Value
(Level 1)
(Level 2)
(Level 3)
Commodity Derivative Instruments - Corn
$
423,773
$
423,773
$
423,773
$
—
$
—
Financial Liabilities:
Commodity Derivative Instruments - Ethanol
$
64,326
$
64,326
$
64,326
$
—
$
—
The following table sets forth, by level, the Company assets that were accounted for at fair value on a recurring basis at October 31, 2019:
Fair Value Measurement Using
Quoted Prices
Significant Other
Significant
Carrying Amount in
in Active Markets
Observable Inputs
Unobservable Inputs
Financial Assets:
Consolidated Balance Sheet
Fair Value
(Level 1)
(Level 2)
(Level 3)
Commodity Derivative Instruments - Corn
$
632,773
$
632,773
$
632,773
$
—
$
—
Commodity Derivative Instruments - Ethanol
$
190,325
$
190,325
$
190,325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FACILITIES (Tables)</t>
        </is>
      </c>
      <c r="B1" s="2" t="inlineStr">
        <is>
          <t>9 Months Ended</t>
        </is>
      </c>
    </row>
    <row r="2">
      <c r="B2" s="2" t="inlineStr">
        <is>
          <t>Jul. 31, 2020</t>
        </is>
      </c>
    </row>
    <row r="3">
      <c r="A3" s="3" t="inlineStr">
        <is>
          <t>DEBT FACILITIES</t>
        </is>
      </c>
    </row>
    <row r="4">
      <c r="A4" s="4" t="inlineStr">
        <is>
          <t>Schedule of debt financing</t>
        </is>
      </c>
      <c r="B4" s="4" t="inlineStr">
        <is>
          <t>July 31, 2020
October 31, 2019
(unaudited)
GRANITE FALLS ENERGY:
Seasonal revolving loan, see terms below.
—
—
Term note payable to Project Hawkeye, see terms below.
6,607,143
7,410,714
SBA Paycheck Protection Program Loan
703,900
—
HERON LAKE BIOENERGY:
Amended revolving term note payable to lending institution, see terms below.
2,270,918
—
Single advance term note payable to lending institution, see terms below.
3,000,000
—
Assessment payable as part of water treatment agreement, due in semi-annual installments of $189,393 with interest at 6.55%, enforceable by statutory lien, with the final payment due in 2021. HLBE made deposits for one years' worth of debt service payments of approximately $364,000, which is included with other assets that are held on deposit to be applied with the final payments of the assessment.
467,366
634,180
SBA Paycheck Protection Program Loan
595,693
—
Totals
13,645,020
8,044,894
Less: amounts due within one year
2,703,479
1,405,406
Net long-term debt
$
10,941,541
$
6,639,488</t>
        </is>
      </c>
    </row>
    <row r="5">
      <c r="A5" s="4" t="inlineStr">
        <is>
          <t>Schedule of annual maturities of debt</t>
        </is>
      </c>
      <c r="B5" s="4" t="inlineStr">
        <is>
          <t>2021
$
2,703,479
2022
4,677,256
2023
1,671,429
2024
1,671,429
2025
1,671,429
Thereafter
1,249,998
Total debt
$
13,645,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Jul. 31, 2020</t>
        </is>
      </c>
    </row>
    <row r="3">
      <c r="A3" s="3" t="inlineStr">
        <is>
          <t>LEASES</t>
        </is>
      </c>
    </row>
    <row r="4">
      <c r="A4" s="4" t="inlineStr">
        <is>
          <t>Summary of remaining annual maturities of operating lease liabilities</t>
        </is>
      </c>
      <c r="B4" s="4" t="inlineStr">
        <is>
          <t>2021
$
4,501,800
2022
4,335,300
2023
4,153,800
2024
3,633,000
2025
3,066,600
Thereafter
3,436,000
Totals
23,126,500
Less: Amount representing interest
2,836,399
Lease liabilities
$
20,290,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UMMARY OF SIGNIFICANT ACCOUNTING POLICIES (Details) - gal gal in Millions</t>
        </is>
      </c>
      <c r="B1" s="2" t="inlineStr">
        <is>
          <t>9 Months Ended</t>
        </is>
      </c>
    </row>
    <row r="2">
      <c r="B2" s="2" t="inlineStr">
        <is>
          <t>Jul. 31, 2020</t>
        </is>
      </c>
      <c r="C2" s="2" t="inlineStr">
        <is>
          <t>Dec. 11, 2019</t>
        </is>
      </c>
      <c r="D2" s="2" t="inlineStr">
        <is>
          <t>Oct. 31, 2019</t>
        </is>
      </c>
    </row>
    <row r="3">
      <c r="A3" s="4" t="inlineStr">
        <is>
          <t>Granite Falls Energy, LLC Excluding Heron Lake BioEnergy, LLC</t>
        </is>
      </c>
    </row>
    <row r="4">
      <c r="A4" s="3" t="inlineStr">
        <is>
          <t>Summary of significant accounting policies</t>
        </is>
      </c>
    </row>
    <row r="5">
      <c r="A5" s="4" t="inlineStr">
        <is>
          <t>Plant production capacity</t>
        </is>
      </c>
      <c r="B5" s="5" t="n">
        <v>60</v>
      </c>
    </row>
    <row r="6">
      <c r="A6" s="4" t="inlineStr">
        <is>
          <t>Production volume permitted</t>
        </is>
      </c>
      <c r="B6" s="5" t="n">
        <v>70</v>
      </c>
    </row>
    <row r="7">
      <c r="A7" s="4" t="inlineStr">
        <is>
          <t>Heron Lake BioEnergy, LLC</t>
        </is>
      </c>
    </row>
    <row r="8">
      <c r="A8" s="3" t="inlineStr">
        <is>
          <t>Summary of significant accounting policies</t>
        </is>
      </c>
    </row>
    <row r="9">
      <c r="A9" s="4" t="inlineStr">
        <is>
          <t>Plant production capacity</t>
        </is>
      </c>
      <c r="B9" s="5" t="n">
        <v>60</v>
      </c>
    </row>
    <row r="10">
      <c r="A10" s="4" t="inlineStr">
        <is>
          <t>Production volume permitted</t>
        </is>
      </c>
      <c r="B10" s="8" t="n">
        <v>72.3</v>
      </c>
    </row>
    <row r="11">
      <c r="A11" s="4" t="inlineStr">
        <is>
          <t>Heron Lake BioEnergy, LLC</t>
        </is>
      </c>
    </row>
    <row r="12">
      <c r="A12" s="3" t="inlineStr">
        <is>
          <t>Summary of significant accounting policies</t>
        </is>
      </c>
    </row>
    <row r="13">
      <c r="A13" s="4" t="inlineStr">
        <is>
          <t>Noncontrolling Interest, Ownership Percentage by Noncontrolling Owners</t>
        </is>
      </c>
      <c r="B13" s="4" t="inlineStr">
        <is>
          <t>49.30%</t>
        </is>
      </c>
    </row>
    <row r="14">
      <c r="A14" s="4" t="inlineStr">
        <is>
          <t>Heron Lake BioEnergy, LLC | Project Viking, LLC</t>
        </is>
      </c>
    </row>
    <row r="15">
      <c r="A15" s="3" t="inlineStr">
        <is>
          <t>Summary of significant accounting policies</t>
        </is>
      </c>
    </row>
    <row r="16">
      <c r="A16" s="4" t="inlineStr">
        <is>
          <t>Ownership percentage</t>
        </is>
      </c>
      <c r="B16" s="4" t="inlineStr">
        <is>
          <t>50.70%</t>
        </is>
      </c>
    </row>
    <row r="17">
      <c r="A17" s="4" t="inlineStr">
        <is>
          <t>Project Viking, LLC</t>
        </is>
      </c>
    </row>
    <row r="18">
      <c r="A18" s="3" t="inlineStr">
        <is>
          <t>Summary of significant accounting policies</t>
        </is>
      </c>
    </row>
    <row r="19">
      <c r="A19" s="4" t="inlineStr">
        <is>
          <t>Ownership percentage</t>
        </is>
      </c>
      <c r="B19" s="4" t="inlineStr">
        <is>
          <t>100.00%</t>
        </is>
      </c>
    </row>
    <row r="20">
      <c r="A20" s="4" t="inlineStr">
        <is>
          <t>Agrinatural, LLC</t>
        </is>
      </c>
    </row>
    <row r="21">
      <c r="A21" s="3" t="inlineStr">
        <is>
          <t>Summary of significant accounting policies</t>
        </is>
      </c>
    </row>
    <row r="22">
      <c r="A22" s="4" t="inlineStr">
        <is>
          <t>Noncontrolling Interest, Ownership Percentage by Noncontrolling Owners</t>
        </is>
      </c>
      <c r="C22" s="4" t="inlineStr">
        <is>
          <t>27.00%</t>
        </is>
      </c>
    </row>
    <row r="23">
      <c r="A23" s="4" t="inlineStr">
        <is>
          <t>Agrinatural, LLC | HLBE Pipeline Company, LLC</t>
        </is>
      </c>
    </row>
    <row r="24">
      <c r="A24" s="3" t="inlineStr">
        <is>
          <t>Summary of significant accounting policies</t>
        </is>
      </c>
    </row>
    <row r="25">
      <c r="A25" s="4" t="inlineStr">
        <is>
          <t>Ownership percentage</t>
        </is>
      </c>
      <c r="C25" s="4" t="inlineStr">
        <is>
          <t>100.00%</t>
        </is>
      </c>
      <c r="D25" s="4" t="inlineStr">
        <is>
          <t>73.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Other (Details) - Heron Lake Bio-energy LLC - USD ($) $ in Millions</t>
        </is>
      </c>
      <c r="B1" s="2" t="inlineStr">
        <is>
          <t>3 Months Ended</t>
        </is>
      </c>
      <c r="C1" s="2" t="inlineStr">
        <is>
          <t>9 Months Ended</t>
        </is>
      </c>
    </row>
    <row r="2">
      <c r="B2" s="2" t="inlineStr">
        <is>
          <t>Oct. 31, 2020</t>
        </is>
      </c>
      <c r="C2" s="2" t="inlineStr">
        <is>
          <t>Jul. 31, 2020</t>
        </is>
      </c>
    </row>
    <row r="3">
      <c r="A3" s="3" t="inlineStr">
        <is>
          <t>Property, Plant and Equipment Impairment or Disposal</t>
        </is>
      </c>
    </row>
    <row r="4">
      <c r="A4" s="4" t="inlineStr">
        <is>
          <t>Estimated cost of replacement of boiler</t>
        </is>
      </c>
      <c r="C4" s="9" t="n">
        <v>5.2</v>
      </c>
    </row>
    <row r="5">
      <c r="A5" s="4" t="inlineStr">
        <is>
          <t>Forecast [Member]</t>
        </is>
      </c>
    </row>
    <row r="6">
      <c r="A6" s="3" t="inlineStr">
        <is>
          <t>Property, Plant and Equipment Impairment or Disposal</t>
        </is>
      </c>
    </row>
    <row r="7">
      <c r="A7" s="4" t="inlineStr">
        <is>
          <t>Gain (Loss) on Disposition of Property Plant Equipment</t>
        </is>
      </c>
      <c r="B7" s="9"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Revenue Recognition (Details)</t>
        </is>
      </c>
      <c r="B1" s="2" t="inlineStr">
        <is>
          <t>9 Months Ended</t>
        </is>
      </c>
    </row>
    <row r="2">
      <c r="B2" s="2" t="inlineStr">
        <is>
          <t>Jul. 31, 2020company</t>
        </is>
      </c>
    </row>
    <row r="3">
      <c r="A3" s="3" t="inlineStr">
        <is>
          <t>CONCENTRATIONS</t>
        </is>
      </c>
    </row>
    <row r="4">
      <c r="A4" s="4" t="inlineStr">
        <is>
          <t>Number of distinct marketing companies</t>
        </is>
      </c>
      <c r="B4" s="5" t="n">
        <v>2</v>
      </c>
    </row>
    <row r="5">
      <c r="A5" s="4" t="inlineStr">
        <is>
          <t>Ethanol | Eco-Energy, Inc. | Revenue from product line</t>
        </is>
      </c>
    </row>
    <row r="6">
      <c r="A6" s="3" t="inlineStr">
        <is>
          <t>CONCENTRATIONS</t>
        </is>
      </c>
    </row>
    <row r="7">
      <c r="A7" s="4" t="inlineStr">
        <is>
          <t>Concentration percentage</t>
        </is>
      </c>
      <c r="B7" s="4" t="inlineStr">
        <is>
          <t>100.00%</t>
        </is>
      </c>
    </row>
    <row r="8">
      <c r="A8" s="4" t="inlineStr">
        <is>
          <t>Distillers grains | RPMG, Inc. | Revenue from product line</t>
        </is>
      </c>
    </row>
    <row r="9">
      <c r="A9" s="3" t="inlineStr">
        <is>
          <t>CONCENTRATIONS</t>
        </is>
      </c>
    </row>
    <row r="10">
      <c r="A10" s="4" t="inlineStr">
        <is>
          <t>Concentration percentage</t>
        </is>
      </c>
      <c r="B10" s="4" t="inlineStr">
        <is>
          <t>100.00%</t>
        </is>
      </c>
    </row>
    <row r="11">
      <c r="A11" s="4" t="inlineStr">
        <is>
          <t>Corn oil | RPMG, Inc. | Revenue from product line</t>
        </is>
      </c>
    </row>
    <row r="12">
      <c r="A12" s="3" t="inlineStr">
        <is>
          <t>CONCENTRATIONS</t>
        </is>
      </c>
    </row>
    <row r="13">
      <c r="A13" s="4" t="inlineStr">
        <is>
          <t>Concentration percentage</t>
        </is>
      </c>
      <c r="B13"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RISKS AND UNCERTAINTIES Narrative (Details)</t>
        </is>
      </c>
      <c r="B1" s="2" t="inlineStr">
        <is>
          <t>9 Months Ended</t>
        </is>
      </c>
    </row>
    <row r="2">
      <c r="B2" s="2" t="inlineStr">
        <is>
          <t>Jul. 31, 2020USD ($)</t>
        </is>
      </c>
    </row>
    <row r="3">
      <c r="A3" s="3" t="inlineStr">
        <is>
          <t>Concentration Risk</t>
        </is>
      </c>
    </row>
    <row r="4">
      <c r="A4" s="4" t="inlineStr">
        <is>
          <t>Write down of inventory and impairment of purchase contract</t>
        </is>
      </c>
      <c r="B4" s="6" t="n">
        <v>20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 Recognition</t>
        </is>
      </c>
    </row>
    <row r="4">
      <c r="A4" s="4" t="inlineStr">
        <is>
          <t>Total Revenues</t>
        </is>
      </c>
      <c r="B4" s="6" t="n">
        <v>34131600</v>
      </c>
      <c r="C4" s="6" t="n">
        <v>56401649</v>
      </c>
      <c r="D4" s="6" t="n">
        <v>120594848</v>
      </c>
      <c r="E4" s="6" t="n">
        <v>155201136</v>
      </c>
    </row>
    <row r="5">
      <c r="A5" s="4" t="inlineStr">
        <is>
          <t>Payment terms</t>
        </is>
      </c>
      <c r="D5" s="4" t="inlineStr">
        <is>
          <t>10 days</t>
        </is>
      </c>
    </row>
    <row r="6">
      <c r="A6" s="4" t="inlineStr">
        <is>
          <t>Ethanol Production</t>
        </is>
      </c>
    </row>
    <row r="7">
      <c r="A7" s="3" t="inlineStr">
        <is>
          <t>Revenue Recognition</t>
        </is>
      </c>
    </row>
    <row r="8">
      <c r="A8" s="4" t="inlineStr">
        <is>
          <t>Total Revenues</t>
        </is>
      </c>
      <c r="B8" s="5" t="n">
        <v>34005609</v>
      </c>
      <c r="C8" s="5" t="n">
        <v>56301018</v>
      </c>
      <c r="D8" s="6" t="n">
        <v>119542828</v>
      </c>
      <c r="E8" s="5" t="n">
        <v>154128232</v>
      </c>
    </row>
    <row r="9">
      <c r="A9" s="4" t="inlineStr">
        <is>
          <t>Natural Gas Pipeline</t>
        </is>
      </c>
    </row>
    <row r="10">
      <c r="A10" s="3" t="inlineStr">
        <is>
          <t>Revenue Recognition</t>
        </is>
      </c>
    </row>
    <row r="11">
      <c r="A11" s="4" t="inlineStr">
        <is>
          <t>Total Revenues</t>
        </is>
      </c>
      <c r="B11" s="5" t="n">
        <v>125991</v>
      </c>
      <c r="C11" s="5" t="n">
        <v>100631</v>
      </c>
      <c r="D11" s="5" t="n">
        <v>1052020</v>
      </c>
      <c r="E11" s="5" t="n">
        <v>1072904</v>
      </c>
    </row>
    <row r="12">
      <c r="A12" s="4" t="inlineStr">
        <is>
          <t>Ethanol</t>
        </is>
      </c>
    </row>
    <row r="13">
      <c r="A13" s="3" t="inlineStr">
        <is>
          <t>Revenue Recognition</t>
        </is>
      </c>
    </row>
    <row r="14">
      <c r="A14" s="4" t="inlineStr">
        <is>
          <t>Total Revenues</t>
        </is>
      </c>
      <c r="B14" s="5" t="n">
        <v>27592807</v>
      </c>
      <c r="C14" s="5" t="n">
        <v>44878975</v>
      </c>
      <c r="D14" s="5" t="n">
        <v>92198500</v>
      </c>
      <c r="E14" s="5" t="n">
        <v>119365896</v>
      </c>
    </row>
    <row r="15">
      <c r="A15" s="4" t="inlineStr">
        <is>
          <t>Ethanol | Ethanol Production</t>
        </is>
      </c>
    </row>
    <row r="16">
      <c r="A16" s="3" t="inlineStr">
        <is>
          <t>Revenue Recognition</t>
        </is>
      </c>
    </row>
    <row r="17">
      <c r="A17" s="4" t="inlineStr">
        <is>
          <t>Total Revenues</t>
        </is>
      </c>
      <c r="B17" s="5" t="n">
        <v>27592807</v>
      </c>
      <c r="C17" s="5" t="n">
        <v>44878975</v>
      </c>
      <c r="D17" s="5" t="n">
        <v>92198500</v>
      </c>
      <c r="E17" s="5" t="n">
        <v>119365896</v>
      </c>
    </row>
    <row r="18">
      <c r="A18" s="4" t="inlineStr">
        <is>
          <t>Distillers grains</t>
        </is>
      </c>
    </row>
    <row r="19">
      <c r="A19" s="3" t="inlineStr">
        <is>
          <t>Revenue Recognition</t>
        </is>
      </c>
    </row>
    <row r="20">
      <c r="A20" s="4" t="inlineStr">
        <is>
          <t>Total Revenues</t>
        </is>
      </c>
      <c r="B20" s="5" t="n">
        <v>5019310</v>
      </c>
      <c r="C20" s="5" t="n">
        <v>9018960</v>
      </c>
      <c r="D20" s="5" t="n">
        <v>22040430</v>
      </c>
      <c r="E20" s="5" t="n">
        <v>28240952</v>
      </c>
    </row>
    <row r="21">
      <c r="A21" s="4" t="inlineStr">
        <is>
          <t>Distillers grains | Ethanol Production</t>
        </is>
      </c>
    </row>
    <row r="22">
      <c r="A22" s="3" t="inlineStr">
        <is>
          <t>Revenue Recognition</t>
        </is>
      </c>
    </row>
    <row r="23">
      <c r="A23" s="4" t="inlineStr">
        <is>
          <t>Total Revenues</t>
        </is>
      </c>
      <c r="B23" s="5" t="n">
        <v>5019310</v>
      </c>
      <c r="C23" s="5" t="n">
        <v>9018960</v>
      </c>
      <c r="D23" s="5" t="n">
        <v>22040430</v>
      </c>
      <c r="E23" s="5" t="n">
        <v>28240952</v>
      </c>
    </row>
    <row r="24">
      <c r="A24" s="4" t="inlineStr">
        <is>
          <t>Corn oil</t>
        </is>
      </c>
    </row>
    <row r="25">
      <c r="A25" s="3" t="inlineStr">
        <is>
          <t>Revenue Recognition</t>
        </is>
      </c>
    </row>
    <row r="26">
      <c r="A26" s="4" t="inlineStr">
        <is>
          <t>Total Revenues</t>
        </is>
      </c>
      <c r="B26" s="5" t="n">
        <v>1321973</v>
      </c>
      <c r="C26" s="5" t="n">
        <v>2083082</v>
      </c>
      <c r="D26" s="5" t="n">
        <v>4744656</v>
      </c>
      <c r="E26" s="5" t="n">
        <v>5676816</v>
      </c>
    </row>
    <row r="27">
      <c r="A27" s="4" t="inlineStr">
        <is>
          <t>Corn oil | Ethanol Production</t>
        </is>
      </c>
    </row>
    <row r="28">
      <c r="A28" s="3" t="inlineStr">
        <is>
          <t>Revenue Recognition</t>
        </is>
      </c>
    </row>
    <row r="29">
      <c r="A29" s="4" t="inlineStr">
        <is>
          <t>Total Revenues</t>
        </is>
      </c>
      <c r="B29" s="5" t="n">
        <v>1321973</v>
      </c>
      <c r="C29" s="5" t="n">
        <v>2083082</v>
      </c>
      <c r="D29" s="5" t="n">
        <v>4744656</v>
      </c>
      <c r="E29" s="5" t="n">
        <v>5676816</v>
      </c>
    </row>
    <row r="30">
      <c r="A30" s="4" t="inlineStr">
        <is>
          <t>Other</t>
        </is>
      </c>
    </row>
    <row r="31">
      <c r="A31" s="3" t="inlineStr">
        <is>
          <t>Revenue Recognition</t>
        </is>
      </c>
    </row>
    <row r="32">
      <c r="A32" s="4" t="inlineStr">
        <is>
          <t>Total Revenues</t>
        </is>
      </c>
      <c r="B32" s="5" t="n">
        <v>71519</v>
      </c>
      <c r="C32" s="5" t="n">
        <v>320001</v>
      </c>
      <c r="D32" s="5" t="n">
        <v>559242</v>
      </c>
      <c r="E32" s="5" t="n">
        <v>844568</v>
      </c>
    </row>
    <row r="33">
      <c r="A33" s="4" t="inlineStr">
        <is>
          <t>Other | Ethanol Production</t>
        </is>
      </c>
    </row>
    <row r="34">
      <c r="A34" s="3" t="inlineStr">
        <is>
          <t>Revenue Recognition</t>
        </is>
      </c>
    </row>
    <row r="35">
      <c r="A35" s="4" t="inlineStr">
        <is>
          <t>Total Revenues</t>
        </is>
      </c>
      <c r="B35" s="5" t="n">
        <v>71519</v>
      </c>
      <c r="C35" s="5" t="n">
        <v>320001</v>
      </c>
      <c r="D35" s="5" t="n">
        <v>559242</v>
      </c>
      <c r="E35" s="5" t="n">
        <v>844568</v>
      </c>
    </row>
    <row r="36">
      <c r="A36" s="4" t="inlineStr">
        <is>
          <t>Natural Gas</t>
        </is>
      </c>
    </row>
    <row r="37">
      <c r="A37" s="3" t="inlineStr">
        <is>
          <t>Revenue Recognition</t>
        </is>
      </c>
    </row>
    <row r="38">
      <c r="A38" s="4" t="inlineStr">
        <is>
          <t>Total Revenues</t>
        </is>
      </c>
      <c r="B38" s="5" t="n">
        <v>125991</v>
      </c>
      <c r="C38" s="5" t="n">
        <v>100631</v>
      </c>
      <c r="D38" s="6" t="n">
        <v>1052020</v>
      </c>
      <c r="E38" s="5" t="n">
        <v>1072904</v>
      </c>
    </row>
    <row r="39">
      <c r="A39" s="4" t="inlineStr">
        <is>
          <t>Payment terms</t>
        </is>
      </c>
      <c r="D39" s="4" t="inlineStr">
        <is>
          <t>20 days</t>
        </is>
      </c>
    </row>
    <row r="40">
      <c r="A40" s="4" t="inlineStr">
        <is>
          <t>Natural Gas | Natural Gas Pipeline</t>
        </is>
      </c>
    </row>
    <row r="41">
      <c r="A41" s="3" t="inlineStr">
        <is>
          <t>Revenue Recognition</t>
        </is>
      </c>
    </row>
    <row r="42">
      <c r="A42" s="4" t="inlineStr">
        <is>
          <t>Total Revenues</t>
        </is>
      </c>
      <c r="B42" s="6" t="n">
        <v>125991</v>
      </c>
      <c r="C42" s="6" t="n">
        <v>100631</v>
      </c>
      <c r="D42" s="6" t="n">
        <v>1052020</v>
      </c>
      <c r="E42" s="6" t="n">
        <v>10729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l. 31, 2020</t>
        </is>
      </c>
      <c r="C1" s="2" t="inlineStr">
        <is>
          <t>Oct. 31, 2019</t>
        </is>
      </c>
    </row>
    <row r="2">
      <c r="A2" s="3" t="inlineStr">
        <is>
          <t>Consolidated Balance Sheets</t>
        </is>
      </c>
    </row>
    <row r="3">
      <c r="A3" s="4" t="inlineStr">
        <is>
          <t>Common Units Authorized</t>
        </is>
      </c>
      <c r="B3" s="5" t="n">
        <v>30606</v>
      </c>
      <c r="C3" s="5" t="n">
        <v>30606</v>
      </c>
    </row>
    <row r="4">
      <c r="A4" s="4" t="inlineStr">
        <is>
          <t>Common Units Issued</t>
        </is>
      </c>
      <c r="B4" s="5" t="n">
        <v>30606</v>
      </c>
      <c r="C4" s="5" t="n">
        <v>30606</v>
      </c>
    </row>
    <row r="5">
      <c r="A5" s="4" t="inlineStr">
        <is>
          <t>Common Units Outstanding</t>
        </is>
      </c>
      <c r="B5" s="5" t="n">
        <v>30606</v>
      </c>
      <c r="C5" s="5" t="n">
        <v>3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0" customWidth="1" min="1" max="1"/>
    <col width="15" customWidth="1" min="2" max="2"/>
    <col width="14" customWidth="1" min="3" max="3"/>
    <col width="14" customWidth="1" min="4" max="4"/>
  </cols>
  <sheetData>
    <row r="1">
      <c r="A1" s="1" t="inlineStr">
        <is>
          <t>INVENTORY (Details) - USD ($)</t>
        </is>
      </c>
      <c r="B1" s="2" t="inlineStr">
        <is>
          <t>9 Months Ended</t>
        </is>
      </c>
    </row>
    <row r="2">
      <c r="B2" s="2" t="inlineStr">
        <is>
          <t>Jul. 31, 2020</t>
        </is>
      </c>
      <c r="C2" s="2" t="inlineStr">
        <is>
          <t>Jul. 31, 2019</t>
        </is>
      </c>
      <c r="D2" s="2" t="inlineStr">
        <is>
          <t>Oct. 31, 2019</t>
        </is>
      </c>
    </row>
    <row r="3">
      <c r="A3" s="3" t="inlineStr">
        <is>
          <t>Inventory</t>
        </is>
      </c>
    </row>
    <row r="4">
      <c r="A4" s="4" t="inlineStr">
        <is>
          <t>Raw materials</t>
        </is>
      </c>
      <c r="B4" s="6" t="n">
        <v>4402303</v>
      </c>
      <c r="D4" s="6" t="n">
        <v>3253361</v>
      </c>
    </row>
    <row r="5">
      <c r="A5" s="4" t="inlineStr">
        <is>
          <t>Supplies</t>
        </is>
      </c>
      <c r="B5" s="5" t="n">
        <v>3235947</v>
      </c>
      <c r="D5" s="5" t="n">
        <v>3330513</v>
      </c>
    </row>
    <row r="6">
      <c r="A6" s="4" t="inlineStr">
        <is>
          <t>Work in process</t>
        </is>
      </c>
      <c r="B6" s="5" t="n">
        <v>1150662</v>
      </c>
      <c r="D6" s="5" t="n">
        <v>1434552</v>
      </c>
    </row>
    <row r="7">
      <c r="A7" s="4" t="inlineStr">
        <is>
          <t>Finished goods</t>
        </is>
      </c>
      <c r="B7" s="5" t="n">
        <v>2262233</v>
      </c>
      <c r="D7" s="5" t="n">
        <v>5784599</v>
      </c>
    </row>
    <row r="8">
      <c r="A8" s="4" t="inlineStr">
        <is>
          <t>Totals</t>
        </is>
      </c>
      <c r="B8" s="5" t="n">
        <v>11051145</v>
      </c>
      <c r="D8" s="6" t="n">
        <v>13803025</v>
      </c>
    </row>
    <row r="9">
      <c r="A9" s="4" t="inlineStr">
        <is>
          <t>Ethanol</t>
        </is>
      </c>
    </row>
    <row r="10">
      <c r="A10" s="3" t="inlineStr">
        <is>
          <t>Inventory</t>
        </is>
      </c>
    </row>
    <row r="11">
      <c r="A11" s="4" t="inlineStr">
        <is>
          <t>Gain (loss) on inventories</t>
        </is>
      </c>
      <c r="B11" s="6" t="n">
        <v>-648000</v>
      </c>
      <c r="C11" s="6" t="n">
        <v>-58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DERIVATIVE INSTRUMENTS - Assets And Liabilities (Details)</t>
        </is>
      </c>
      <c r="B1" s="2" t="inlineStr">
        <is>
          <t>9 Months Ended</t>
        </is>
      </c>
      <c r="C1" s="2" t="inlineStr">
        <is>
          <t>12 Months Ended</t>
        </is>
      </c>
    </row>
    <row r="2">
      <c r="B2" s="2" t="inlineStr">
        <is>
          <t>Jul. 31, 2020USD ($)bu</t>
        </is>
      </c>
      <c r="C2" s="2" t="inlineStr">
        <is>
          <t>Oct. 31, 2019USD ($)bu</t>
        </is>
      </c>
      <c r="D2" s="2" t="inlineStr">
        <is>
          <t>Jul. 31, 2019USD ($)</t>
        </is>
      </c>
    </row>
    <row r="3">
      <c r="A3" s="3" t="inlineStr">
        <is>
          <t>Derivatives, Fair Value</t>
        </is>
      </c>
    </row>
    <row r="4">
      <c r="A4" s="4" t="inlineStr">
        <is>
          <t>Cash collateral (restricted cash)</t>
        </is>
      </c>
      <c r="B4" s="6" t="n">
        <v>273892</v>
      </c>
      <c r="C4" s="6" t="n">
        <v>52516</v>
      </c>
      <c r="D4" s="6" t="n">
        <v>113807</v>
      </c>
    </row>
    <row r="5">
      <c r="A5" s="4" t="inlineStr">
        <is>
          <t>Financial Assets</t>
        </is>
      </c>
      <c r="B5" s="5" t="n">
        <v>423773</v>
      </c>
      <c r="C5" s="6" t="n">
        <v>823098</v>
      </c>
    </row>
    <row r="6">
      <c r="A6" s="4" t="inlineStr">
        <is>
          <t>Derivative liabilities</t>
        </is>
      </c>
      <c r="B6" s="5" t="n">
        <v>64326</v>
      </c>
    </row>
    <row r="7">
      <c r="A7" s="4" t="inlineStr">
        <is>
          <t>Granite Falls Energy, LLC Excluding Heron Lake BioEnergy, LLC | Accounts Payable</t>
        </is>
      </c>
    </row>
    <row r="8">
      <c r="A8" s="3" t="inlineStr">
        <is>
          <t>Derivatives, Fair Value</t>
        </is>
      </c>
    </row>
    <row r="9">
      <c r="A9" s="4" t="inlineStr">
        <is>
          <t>Cash collateral (restricted cash)</t>
        </is>
      </c>
      <c r="B9" s="6" t="n">
        <v>46000</v>
      </c>
    </row>
    <row r="10">
      <c r="A10" s="4" t="inlineStr">
        <is>
          <t>Granite Falls Energy, LLC Excluding Heron Lake BioEnergy, LLC | Corn Contracts</t>
        </is>
      </c>
    </row>
    <row r="11">
      <c r="A11" s="3" t="inlineStr">
        <is>
          <t>Derivatives, Fair Value</t>
        </is>
      </c>
    </row>
    <row r="12">
      <c r="A12" s="4" t="inlineStr">
        <is>
          <t>Total nonmonetary notional amount outstanding | bu</t>
        </is>
      </c>
      <c r="B12" s="5" t="n">
        <v>5995000</v>
      </c>
      <c r="C12" s="5" t="n">
        <v>7495000</v>
      </c>
    </row>
    <row r="13">
      <c r="A13" s="4" t="inlineStr">
        <is>
          <t>Additional nonmonetary notional amount | bu</t>
        </is>
      </c>
      <c r="B13" s="5" t="n">
        <v>1765000</v>
      </c>
      <c r="C13" s="5" t="n">
        <v>4000000</v>
      </c>
    </row>
    <row r="14">
      <c r="A14" s="4" t="inlineStr">
        <is>
          <t>Granite Falls Energy, LLC Excluding Heron Lake BioEnergy, LLC | Derivatives held by a broker</t>
        </is>
      </c>
    </row>
    <row r="15">
      <c r="A15" s="3" t="inlineStr">
        <is>
          <t>Derivatives, Fair Value</t>
        </is>
      </c>
    </row>
    <row r="16">
      <c r="A16" s="4" t="inlineStr">
        <is>
          <t>Cash collateral (restricted cash)</t>
        </is>
      </c>
      <c r="C16" s="6" t="n">
        <v>0</v>
      </c>
    </row>
    <row r="17">
      <c r="A17" s="4" t="inlineStr">
        <is>
          <t>Granite Falls Energy, LLC Excluding Heron Lake BioEnergy, LLC | Long/Purchase position | Corn Contracts</t>
        </is>
      </c>
    </row>
    <row r="18">
      <c r="A18" s="3" t="inlineStr">
        <is>
          <t>Derivatives, Fair Value</t>
        </is>
      </c>
    </row>
    <row r="19">
      <c r="A19" s="4" t="inlineStr">
        <is>
          <t>Total nonmonetary notional amount outstanding | bu</t>
        </is>
      </c>
      <c r="B19" s="5" t="n">
        <v>2215000</v>
      </c>
      <c r="C19" s="5" t="n">
        <v>3345000</v>
      </c>
    </row>
    <row r="20">
      <c r="A20" s="4" t="inlineStr">
        <is>
          <t>Granite Falls Energy, LLC Excluding Heron Lake BioEnergy, LLC | Short/Sale position | Corn Contracts</t>
        </is>
      </c>
    </row>
    <row r="21">
      <c r="A21" s="3" t="inlineStr">
        <is>
          <t>Derivatives, Fair Value</t>
        </is>
      </c>
    </row>
    <row r="22">
      <c r="A22" s="4" t="inlineStr">
        <is>
          <t>Total nonmonetary notional amount outstanding | bu</t>
        </is>
      </c>
      <c r="B22" s="5" t="n">
        <v>2015000</v>
      </c>
      <c r="C22" s="5" t="n">
        <v>4150000</v>
      </c>
    </row>
    <row r="23">
      <c r="A23" s="4" t="inlineStr">
        <is>
          <t>Heron Lake BioEnergy, LLC | Corn Contracts</t>
        </is>
      </c>
    </row>
    <row r="24">
      <c r="A24" s="3" t="inlineStr">
        <is>
          <t>Derivatives, Fair Value</t>
        </is>
      </c>
    </row>
    <row r="25">
      <c r="A25" s="4" t="inlineStr">
        <is>
          <t>Total nonmonetary notional amount outstanding | bu</t>
        </is>
      </c>
      <c r="B25" s="5" t="n">
        <v>3355000</v>
      </c>
      <c r="C25" s="5" t="n">
        <v>5398000</v>
      </c>
    </row>
    <row r="26">
      <c r="A26" s="4" t="inlineStr">
        <is>
          <t>Additional nonmonetary notional amount | bu</t>
        </is>
      </c>
      <c r="B26" s="5" t="n">
        <v>215000</v>
      </c>
      <c r="C26" s="5" t="n">
        <v>4000000</v>
      </c>
    </row>
    <row r="27">
      <c r="A27" s="4" t="inlineStr">
        <is>
          <t>Heron Lake BioEnergy, LLC | Derivatives held by a broker</t>
        </is>
      </c>
    </row>
    <row r="28">
      <c r="A28" s="3" t="inlineStr">
        <is>
          <t>Derivatives, Fair Value</t>
        </is>
      </c>
    </row>
    <row r="29">
      <c r="A29" s="4" t="inlineStr">
        <is>
          <t>Cash collateral (restricted cash)</t>
        </is>
      </c>
      <c r="B29" s="6" t="n">
        <v>228000</v>
      </c>
      <c r="C29" s="6" t="n">
        <v>52000</v>
      </c>
    </row>
    <row r="30">
      <c r="A30" s="4" t="inlineStr">
        <is>
          <t>Heron Lake BioEnergy, LLC | Long/Purchase position | Corn Contracts</t>
        </is>
      </c>
    </row>
    <row r="31">
      <c r="A31" s="3" t="inlineStr">
        <is>
          <t>Derivatives, Fair Value</t>
        </is>
      </c>
    </row>
    <row r="32">
      <c r="A32" s="4" t="inlineStr">
        <is>
          <t>Total nonmonetary notional amount outstanding | bu</t>
        </is>
      </c>
      <c r="B32" s="5" t="n">
        <v>2055000</v>
      </c>
      <c r="C32" s="5" t="n">
        <v>2131000</v>
      </c>
    </row>
    <row r="33">
      <c r="A33" s="4" t="inlineStr">
        <is>
          <t>Heron Lake BioEnergy, LLC | Short/Sale position | Corn Contracts</t>
        </is>
      </c>
    </row>
    <row r="34">
      <c r="A34" s="3" t="inlineStr">
        <is>
          <t>Derivatives, Fair Value</t>
        </is>
      </c>
    </row>
    <row r="35">
      <c r="A35" s="4" t="inlineStr">
        <is>
          <t>Total nonmonetary notional amount outstanding | bu</t>
        </is>
      </c>
      <c r="B35" s="5" t="n">
        <v>1085000</v>
      </c>
      <c r="C35" s="5" t="n">
        <v>3267000</v>
      </c>
    </row>
    <row r="36">
      <c r="A36" s="4" t="inlineStr">
        <is>
          <t>Not Designated as Hedging Instruments</t>
        </is>
      </c>
    </row>
    <row r="37">
      <c r="A37" s="3" t="inlineStr">
        <is>
          <t>Derivatives, Fair Value</t>
        </is>
      </c>
    </row>
    <row r="38">
      <c r="A38" s="4" t="inlineStr">
        <is>
          <t>Financial Assets</t>
        </is>
      </c>
      <c r="B38" s="6" t="n">
        <v>423773</v>
      </c>
      <c r="C38" s="6" t="n">
        <v>823098</v>
      </c>
    </row>
    <row r="39">
      <c r="A39" s="4" t="inlineStr">
        <is>
          <t>Derivative liabilities</t>
        </is>
      </c>
      <c r="B39" s="5" t="n">
        <v>64326</v>
      </c>
    </row>
    <row r="40">
      <c r="A40" s="4" t="inlineStr">
        <is>
          <t>Not Designated as Hedging Instruments | Granite Falls Energy, LLC Excluding Heron Lake BioEnergy, LLC | Corn Contracts</t>
        </is>
      </c>
    </row>
    <row r="41">
      <c r="A41" s="3" t="inlineStr">
        <is>
          <t>Derivatives, Fair Value</t>
        </is>
      </c>
    </row>
    <row r="42">
      <c r="A42" s="4" t="inlineStr">
        <is>
          <t>Financial Assets</t>
        </is>
      </c>
      <c r="B42" s="5" t="n">
        <v>395281</v>
      </c>
      <c r="C42" s="5" t="n">
        <v>612713</v>
      </c>
    </row>
    <row r="43">
      <c r="A43" s="4" t="inlineStr">
        <is>
          <t>Not Designated as Hedging Instruments | Granite Falls Energy, LLC Excluding Heron Lake BioEnergy, LLC | Ethanol Contracts</t>
        </is>
      </c>
    </row>
    <row r="44">
      <c r="A44" s="3" t="inlineStr">
        <is>
          <t>Derivatives, Fair Value</t>
        </is>
      </c>
    </row>
    <row r="45">
      <c r="A45" s="4" t="inlineStr">
        <is>
          <t>Financial Assets</t>
        </is>
      </c>
      <c r="C45" s="5" t="n">
        <v>114562</v>
      </c>
    </row>
    <row r="46">
      <c r="A46" s="4" t="inlineStr">
        <is>
          <t>Derivative liabilities</t>
        </is>
      </c>
      <c r="B46" s="5" t="n">
        <v>32500</v>
      </c>
    </row>
    <row r="47">
      <c r="A47" s="4" t="inlineStr">
        <is>
          <t>Not Designated as Hedging Instruments | Heron Lake BioEnergy, LLC | Corn Contracts</t>
        </is>
      </c>
    </row>
    <row r="48">
      <c r="A48" s="3" t="inlineStr">
        <is>
          <t>Derivatives, Fair Value</t>
        </is>
      </c>
    </row>
    <row r="49">
      <c r="A49" s="4" t="inlineStr">
        <is>
          <t>Financial Assets</t>
        </is>
      </c>
      <c r="B49" s="5" t="n">
        <v>28492</v>
      </c>
      <c r="C49" s="5" t="n">
        <v>20060</v>
      </c>
    </row>
    <row r="50">
      <c r="A50" s="4" t="inlineStr">
        <is>
          <t>Not Designated as Hedging Instruments | Heron Lake BioEnergy, LLC | Ethanol Contracts</t>
        </is>
      </c>
    </row>
    <row r="51">
      <c r="A51" s="3" t="inlineStr">
        <is>
          <t>Derivatives, Fair Value</t>
        </is>
      </c>
    </row>
    <row r="52">
      <c r="A52" s="4" t="inlineStr">
        <is>
          <t>Financial Assets</t>
        </is>
      </c>
      <c r="C52" s="6" t="n">
        <v>75763</v>
      </c>
    </row>
    <row r="53">
      <c r="A53" s="4" t="inlineStr">
        <is>
          <t>Derivative liabilities</t>
        </is>
      </c>
      <c r="B53" s="6" t="n">
        <v>318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Not Designated as Hedging Instrument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erivative Instruments, Gain (Loss)</t>
        </is>
      </c>
    </row>
    <row r="4">
      <c r="A4" s="4" t="inlineStr">
        <is>
          <t>Total gain</t>
        </is>
      </c>
      <c r="B4" s="6" t="n">
        <v>-370313</v>
      </c>
      <c r="C4" s="6" t="n">
        <v>1312158</v>
      </c>
      <c r="D4" s="6" t="n">
        <v>-1510499</v>
      </c>
      <c r="E4" s="6" t="n">
        <v>1600976</v>
      </c>
    </row>
    <row r="5">
      <c r="A5" s="4" t="inlineStr">
        <is>
          <t>Cost of Goods Sold | Corn Contracts</t>
        </is>
      </c>
    </row>
    <row r="6">
      <c r="A6" s="3" t="inlineStr">
        <is>
          <t>Derivative Instruments, Gain (Loss)</t>
        </is>
      </c>
    </row>
    <row r="7">
      <c r="A7" s="4" t="inlineStr">
        <is>
          <t>Total gain</t>
        </is>
      </c>
      <c r="B7" s="5" t="n">
        <v>-297465</v>
      </c>
      <c r="C7" s="5" t="n">
        <v>1019477</v>
      </c>
      <c r="D7" s="5" t="n">
        <v>-1021328</v>
      </c>
      <c r="E7" s="5" t="n">
        <v>1345128</v>
      </c>
    </row>
    <row r="8">
      <c r="A8" s="4" t="inlineStr">
        <is>
          <t>Revenues | Ethanol Contracts</t>
        </is>
      </c>
    </row>
    <row r="9">
      <c r="A9" s="3" t="inlineStr">
        <is>
          <t>Derivative Instruments, Gain (Loss)</t>
        </is>
      </c>
    </row>
    <row r="10">
      <c r="A10" s="4" t="inlineStr">
        <is>
          <t>Total gain</t>
        </is>
      </c>
      <c r="B10" s="6" t="n">
        <v>-72848</v>
      </c>
      <c r="C10" s="6" t="n">
        <v>292681</v>
      </c>
      <c r="D10" s="6" t="n">
        <v>-489171</v>
      </c>
      <c r="E10" s="6" t="n">
        <v>2558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Jul. 31, 2020</t>
        </is>
      </c>
      <c r="C1" s="2" t="inlineStr">
        <is>
          <t>Oct. 31, 2019</t>
        </is>
      </c>
    </row>
    <row r="2">
      <c r="A2" s="3" t="inlineStr">
        <is>
          <t>Fair value</t>
        </is>
      </c>
    </row>
    <row r="3">
      <c r="A3" s="4" t="inlineStr">
        <is>
          <t>Financial Assets</t>
        </is>
      </c>
      <c r="B3" s="6" t="n">
        <v>423773</v>
      </c>
      <c r="C3" s="6" t="n">
        <v>823098</v>
      </c>
    </row>
    <row r="4">
      <c r="A4" s="4" t="inlineStr">
        <is>
          <t>Financial Liabilities</t>
        </is>
      </c>
      <c r="B4" s="5" t="n">
        <v>64326</v>
      </c>
    </row>
    <row r="5">
      <c r="A5" s="4" t="inlineStr">
        <is>
          <t>Corn Contracts | Carrying Amount</t>
        </is>
      </c>
    </row>
    <row r="6">
      <c r="A6" s="3" t="inlineStr">
        <is>
          <t>Fair value</t>
        </is>
      </c>
    </row>
    <row r="7">
      <c r="A7" s="4" t="inlineStr">
        <is>
          <t>Financial Assets</t>
        </is>
      </c>
      <c r="B7" s="5" t="n">
        <v>423773</v>
      </c>
      <c r="C7" s="5" t="n">
        <v>632773</v>
      </c>
    </row>
    <row r="8">
      <c r="A8" s="4" t="inlineStr">
        <is>
          <t>Corn Contracts | Fair Value, Measurements, Recurring | Estimate of Fair Value Measurement</t>
        </is>
      </c>
    </row>
    <row r="9">
      <c r="A9" s="3" t="inlineStr">
        <is>
          <t>Fair value</t>
        </is>
      </c>
    </row>
    <row r="10">
      <c r="A10" s="4" t="inlineStr">
        <is>
          <t>Financial Assets</t>
        </is>
      </c>
      <c r="B10" s="5" t="n">
        <v>423773</v>
      </c>
      <c r="C10" s="5" t="n">
        <v>632773</v>
      </c>
    </row>
    <row r="11">
      <c r="A11" s="4" t="inlineStr">
        <is>
          <t>Corn Contracts | Fair Value, Inputs, Level 1 | Fair Value, Measurements, Recurring | Estimate of Fair Value Measurement</t>
        </is>
      </c>
    </row>
    <row r="12">
      <c r="A12" s="3" t="inlineStr">
        <is>
          <t>Fair value</t>
        </is>
      </c>
    </row>
    <row r="13">
      <c r="A13" s="4" t="inlineStr">
        <is>
          <t>Financial Assets</t>
        </is>
      </c>
      <c r="B13" s="5" t="n">
        <v>423773</v>
      </c>
      <c r="C13" s="5" t="n">
        <v>632773</v>
      </c>
    </row>
    <row r="14">
      <c r="A14" s="4" t="inlineStr">
        <is>
          <t>Ethanol Contracts | Carrying Amount</t>
        </is>
      </c>
    </row>
    <row r="15">
      <c r="A15" s="3" t="inlineStr">
        <is>
          <t>Fair value</t>
        </is>
      </c>
    </row>
    <row r="16">
      <c r="A16" s="4" t="inlineStr">
        <is>
          <t>Financial Assets</t>
        </is>
      </c>
      <c r="C16" s="5" t="n">
        <v>190325</v>
      </c>
    </row>
    <row r="17">
      <c r="A17" s="4" t="inlineStr">
        <is>
          <t>Financial Liabilities</t>
        </is>
      </c>
      <c r="B17" s="5" t="n">
        <v>64326</v>
      </c>
    </row>
    <row r="18">
      <c r="A18" s="4" t="inlineStr">
        <is>
          <t>Ethanol Contracts | Fair Value, Measurements, Recurring | Estimate of Fair Value Measurement</t>
        </is>
      </c>
    </row>
    <row r="19">
      <c r="A19" s="3" t="inlineStr">
        <is>
          <t>Fair value</t>
        </is>
      </c>
    </row>
    <row r="20">
      <c r="A20" s="4" t="inlineStr">
        <is>
          <t>Financial Assets</t>
        </is>
      </c>
      <c r="C20" s="5" t="n">
        <v>190325</v>
      </c>
    </row>
    <row r="21">
      <c r="A21" s="4" t="inlineStr">
        <is>
          <t>Financial Liabilities</t>
        </is>
      </c>
      <c r="B21" s="5" t="n">
        <v>64326</v>
      </c>
    </row>
    <row r="22">
      <c r="A22" s="4" t="inlineStr">
        <is>
          <t>Ethanol Contracts | Fair Value, Inputs, Level 1 | Fair Value, Measurements, Recurring | Estimate of Fair Value Measurement</t>
        </is>
      </c>
    </row>
    <row r="23">
      <c r="A23" s="3" t="inlineStr">
        <is>
          <t>Fair value</t>
        </is>
      </c>
    </row>
    <row r="24">
      <c r="A24" s="4" t="inlineStr">
        <is>
          <t>Financial Assets</t>
        </is>
      </c>
      <c r="C24" s="6" t="n">
        <v>190325</v>
      </c>
    </row>
    <row r="25">
      <c r="A25" s="4" t="inlineStr">
        <is>
          <t>Financial Liabilities</t>
        </is>
      </c>
      <c r="B25" s="6" t="n">
        <v>643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FACILITIES - Granite Falls Energy (Details) - USD ($)</t>
        </is>
      </c>
      <c r="B1" s="2" t="inlineStr">
        <is>
          <t>Oct. 01, 2020</t>
        </is>
      </c>
      <c r="C1" s="2" t="inlineStr">
        <is>
          <t>Apr. 17, 2020</t>
        </is>
      </c>
      <c r="D1" s="2" t="inlineStr">
        <is>
          <t>Sep. 08, 2017</t>
        </is>
      </c>
      <c r="E1" s="2" t="inlineStr">
        <is>
          <t>Aug. 02, 2017</t>
        </is>
      </c>
      <c r="F1" s="2" t="inlineStr">
        <is>
          <t>Sep. 01, 2014</t>
        </is>
      </c>
      <c r="G1" s="2" t="inlineStr">
        <is>
          <t>Feb. 29, 2020</t>
        </is>
      </c>
      <c r="H1" s="2" t="inlineStr">
        <is>
          <t>Sep. 30, 2020</t>
        </is>
      </c>
      <c r="I1" s="2" t="inlineStr">
        <is>
          <t>Jul. 31, 2020</t>
        </is>
      </c>
      <c r="J1" s="2" t="inlineStr">
        <is>
          <t>Oct. 31, 2019</t>
        </is>
      </c>
      <c r="K1" s="2" t="inlineStr">
        <is>
          <t>Jul. 31, 2019</t>
        </is>
      </c>
      <c r="L1" s="2" t="inlineStr">
        <is>
          <t>Aug. 31, 2014</t>
        </is>
      </c>
    </row>
    <row r="2">
      <c r="A2" s="3" t="inlineStr">
        <is>
          <t>Line of Credit Facility</t>
        </is>
      </c>
    </row>
    <row r="3">
      <c r="A3" s="4" t="inlineStr">
        <is>
          <t>Proceeds from long-term debt</t>
        </is>
      </c>
      <c r="I3" s="6" t="n">
        <v>22070984</v>
      </c>
    </row>
    <row r="4">
      <c r="A4" s="4" t="inlineStr">
        <is>
          <t>Cash collateral (restricted cash)</t>
        </is>
      </c>
      <c r="I4" s="5" t="n">
        <v>273892</v>
      </c>
      <c r="J4" s="6" t="n">
        <v>52516</v>
      </c>
      <c r="K4" s="6" t="n">
        <v>113807</v>
      </c>
    </row>
    <row r="5">
      <c r="A5" s="4" t="inlineStr">
        <is>
          <t>Loan received</t>
        </is>
      </c>
      <c r="I5" s="5" t="n">
        <v>1299593</v>
      </c>
    </row>
    <row r="6">
      <c r="A6" s="4" t="inlineStr">
        <is>
          <t>Revolving term loan facility | Granite Falls Energy, LLC Excluding Heron Lake BioEnergy, LLC</t>
        </is>
      </c>
    </row>
    <row r="7">
      <c r="A7" s="3" t="inlineStr">
        <is>
          <t>Line of Credit Facility</t>
        </is>
      </c>
    </row>
    <row r="8">
      <c r="A8" s="4" t="inlineStr">
        <is>
          <t>Credit facility maximum</t>
        </is>
      </c>
      <c r="L8" s="6" t="n">
        <v>18000000</v>
      </c>
    </row>
    <row r="9">
      <c r="A9" s="4" t="inlineStr">
        <is>
          <t>Line of credit future reduction amounts</t>
        </is>
      </c>
      <c r="F9" s="6" t="n">
        <v>2000000</v>
      </c>
    </row>
    <row r="10">
      <c r="A10" s="4" t="inlineStr">
        <is>
          <t>Seasonal revolving term loan | Granite Falls Energy, LLC Excluding Heron Lake BioEnergy, LLC</t>
        </is>
      </c>
    </row>
    <row r="11">
      <c r="A11" s="3" t="inlineStr">
        <is>
          <t>Line of Credit Facility</t>
        </is>
      </c>
    </row>
    <row r="12">
      <c r="A12" s="4" t="inlineStr">
        <is>
          <t>Credit facility maximum</t>
        </is>
      </c>
      <c r="D12" s="6" t="n">
        <v>6000000</v>
      </c>
    </row>
    <row r="13">
      <c r="A13" s="4" t="inlineStr">
        <is>
          <t>Amounts outstanding under the credit facility</t>
        </is>
      </c>
      <c r="I13" s="5" t="n">
        <v>0</v>
      </c>
    </row>
    <row r="14">
      <c r="A14" s="4" t="inlineStr">
        <is>
          <t>Aggregate principal amount available for borrowing</t>
        </is>
      </c>
      <c r="I14" s="6" t="n">
        <v>6000000</v>
      </c>
    </row>
    <row r="15">
      <c r="A15" s="4" t="inlineStr">
        <is>
          <t>Working capital covenants</t>
        </is>
      </c>
      <c r="B15" s="6" t="n">
        <v>10000000</v>
      </c>
      <c r="G15" s="6" t="n">
        <v>10000000</v>
      </c>
      <c r="H15" s="6" t="n">
        <v>9000000</v>
      </c>
    </row>
    <row r="16">
      <c r="A16" s="4" t="inlineStr">
        <is>
          <t>Interest rate (as a percent)</t>
        </is>
      </c>
      <c r="I16" s="4" t="inlineStr">
        <is>
          <t>2.90%</t>
        </is>
      </c>
      <c r="J16" s="4" t="inlineStr">
        <is>
          <t>4.52%</t>
        </is>
      </c>
    </row>
    <row r="17">
      <c r="A17" s="4" t="inlineStr">
        <is>
          <t>Seasonal revolving term loan | Granite Falls Energy, LLC Excluding Heron Lake BioEnergy, LLC | Proposed plan</t>
        </is>
      </c>
    </row>
    <row r="18">
      <c r="A18" s="3" t="inlineStr">
        <is>
          <t>Line of Credit Facility</t>
        </is>
      </c>
    </row>
    <row r="19">
      <c r="A19" s="4" t="inlineStr">
        <is>
          <t>Cash collateral (restricted cash)</t>
        </is>
      </c>
      <c r="I19" s="6" t="n">
        <v>0</v>
      </c>
    </row>
    <row r="20">
      <c r="A20" s="4" t="inlineStr">
        <is>
          <t>Term note payable to Project Hawkeye | Granite Falls Energy, LLC Excluding Heron Lake BioEnergy, LLC</t>
        </is>
      </c>
    </row>
    <row r="21">
      <c r="A21" s="3" t="inlineStr">
        <is>
          <t>Line of Credit Facility</t>
        </is>
      </c>
    </row>
    <row r="22">
      <c r="A22" s="4" t="inlineStr">
        <is>
          <t>Proceeds from long-term debt</t>
        </is>
      </c>
      <c r="E22" s="6" t="n">
        <v>7500000</v>
      </c>
    </row>
    <row r="23">
      <c r="A23" s="4" t="inlineStr">
        <is>
          <t>Interest rate (as a percent)</t>
        </is>
      </c>
      <c r="I23" s="4" t="inlineStr">
        <is>
          <t>3.55%</t>
        </is>
      </c>
      <c r="J23" s="4" t="inlineStr">
        <is>
          <t>4.82%</t>
        </is>
      </c>
    </row>
    <row r="24">
      <c r="A24" s="4" t="inlineStr">
        <is>
          <t>Interest rate floor (as a percent)</t>
        </is>
      </c>
      <c r="E24" s="4" t="inlineStr">
        <is>
          <t>3.55%</t>
        </is>
      </c>
    </row>
    <row r="25">
      <c r="A25" s="4" t="inlineStr">
        <is>
          <t>Maximum period of annual interest payments only</t>
        </is>
      </c>
      <c r="E25" s="4" t="inlineStr">
        <is>
          <t>2 years</t>
        </is>
      </c>
    </row>
    <row r="26">
      <c r="A26" s="4" t="inlineStr">
        <is>
          <t>Debt instrument amortization period after first two years</t>
        </is>
      </c>
      <c r="E26" s="4" t="inlineStr">
        <is>
          <t>7 years</t>
        </is>
      </c>
    </row>
    <row r="27">
      <c r="A27" s="4" t="inlineStr">
        <is>
          <t>SBA Paycheck Protection Loan | Granite Falls Energy, LLC Excluding Heron Lake BioEnergy, LLC</t>
        </is>
      </c>
    </row>
    <row r="28">
      <c r="A28" s="3" t="inlineStr">
        <is>
          <t>Line of Credit Facility</t>
        </is>
      </c>
    </row>
    <row r="29">
      <c r="A29" s="4" t="inlineStr">
        <is>
          <t>Loan received</t>
        </is>
      </c>
      <c r="C29" s="6" t="n">
        <v>703900</v>
      </c>
    </row>
    <row r="30">
      <c r="A30" s="4" t="inlineStr">
        <is>
          <t>Interest rate, stated percentage</t>
        </is>
      </c>
      <c r="C30" s="4" t="inlineStr">
        <is>
          <t>1.00%</t>
        </is>
      </c>
    </row>
    <row r="31">
      <c r="A31" s="4" t="inlineStr">
        <is>
          <t>Repayment term</t>
        </is>
      </c>
      <c r="C31" s="4" t="inlineStr">
        <is>
          <t>2 years</t>
        </is>
      </c>
    </row>
    <row r="32">
      <c r="A32" s="4" t="inlineStr">
        <is>
          <t>One Month LIBOR | Seasonal revolving term loan | Granite Falls Energy, LLC Excluding Heron Lake BioEnergy, LLC</t>
        </is>
      </c>
    </row>
    <row r="33">
      <c r="A33" s="3" t="inlineStr">
        <is>
          <t>Line of Credit Facility</t>
        </is>
      </c>
    </row>
    <row r="34">
      <c r="A34" s="4" t="inlineStr">
        <is>
          <t>Spread above variable interest rate</t>
        </is>
      </c>
      <c r="D34" s="4" t="inlineStr">
        <is>
          <t>2.75%</t>
        </is>
      </c>
    </row>
    <row r="35">
      <c r="A35" s="4" t="inlineStr">
        <is>
          <t>One Month LIBOR | Term note payable to Project Hawkeye | Granite Falls Energy, LLC Excluding Heron Lake BioEnergy, LLC</t>
        </is>
      </c>
    </row>
    <row r="36">
      <c r="A36" s="3" t="inlineStr">
        <is>
          <t>Line of Credit Facility</t>
        </is>
      </c>
    </row>
    <row r="37">
      <c r="A37" s="4" t="inlineStr">
        <is>
          <t>Spread above variable interest rate</t>
        </is>
      </c>
      <c r="E37" s="4" t="inlineStr">
        <is>
          <t>3.05%</t>
        </is>
      </c>
    </row>
    <row r="38">
      <c r="A38" s="4" t="inlineStr">
        <is>
          <t>Ringneck Energy and; Feed, LLC | Term note payable to Project Hawkeye | Equity securities | Granite Falls Energy, LLC Excluding Heron Lake BioEnergy, LLC</t>
        </is>
      </c>
    </row>
    <row r="39">
      <c r="A39" s="3" t="inlineStr">
        <is>
          <t>Line of Credit Facility</t>
        </is>
      </c>
    </row>
    <row r="40">
      <c r="A40" s="4" t="inlineStr">
        <is>
          <t>Units purchased</t>
        </is>
      </c>
      <c r="E40" s="5"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0" customWidth="1" min="8" max="8"/>
  </cols>
  <sheetData>
    <row r="1">
      <c r="A1" s="1" t="inlineStr">
        <is>
          <t>DEBT FACILITIES - Heron Lake BioEnergy (Details)</t>
        </is>
      </c>
      <c r="B1" s="2" t="inlineStr">
        <is>
          <t>Jan. 01, 2021USD ($)</t>
        </is>
      </c>
      <c r="C1" s="2" t="inlineStr">
        <is>
          <t>Apr. 18, 2020USD ($)</t>
        </is>
      </c>
      <c r="D1" s="2" t="inlineStr">
        <is>
          <t>Jun. 30, 2020USD ($)installment</t>
        </is>
      </c>
      <c r="E1" s="2" t="inlineStr">
        <is>
          <t>Jan. 31, 2020USD ($)</t>
        </is>
      </c>
      <c r="F1" s="2" t="inlineStr">
        <is>
          <t>Jul. 31, 2020USD ($)</t>
        </is>
      </c>
      <c r="G1" s="2" t="inlineStr">
        <is>
          <t>Dec. 31, 2020USD ($)</t>
        </is>
      </c>
      <c r="H1" s="2" t="inlineStr">
        <is>
          <t>May 31, 2020USD ($)</t>
        </is>
      </c>
    </row>
    <row r="2">
      <c r="A2" s="3" t="inlineStr">
        <is>
          <t>Line of Credit Facility</t>
        </is>
      </c>
    </row>
    <row r="3">
      <c r="A3" s="4" t="inlineStr">
        <is>
          <t>Loan received</t>
        </is>
      </c>
      <c r="F3" s="6" t="n">
        <v>1299593</v>
      </c>
    </row>
    <row r="4">
      <c r="A4" s="4" t="inlineStr">
        <is>
          <t>Heron Lake BioEnergy, LLC | Amended revolving term note payable to lending institution</t>
        </is>
      </c>
    </row>
    <row r="5">
      <c r="A5" s="3" t="inlineStr">
        <is>
          <t>Line of Credit Facility</t>
        </is>
      </c>
    </row>
    <row r="6">
      <c r="A6" s="4" t="inlineStr">
        <is>
          <t>Working capital covenants</t>
        </is>
      </c>
      <c r="B6" s="6" t="n">
        <v>10000000</v>
      </c>
      <c r="E6" s="6" t="n">
        <v>10000000</v>
      </c>
      <c r="G6" s="6" t="n">
        <v>8000000</v>
      </c>
    </row>
    <row r="7">
      <c r="A7" s="4" t="inlineStr">
        <is>
          <t>Heron Lake BioEnergy, LLC | Amended revolving term note payable to lending institution | 2020 Credit Facility</t>
        </is>
      </c>
    </row>
    <row r="8">
      <c r="A8" s="3" t="inlineStr">
        <is>
          <t>Line of Credit Facility</t>
        </is>
      </c>
    </row>
    <row r="9">
      <c r="A9" s="4" t="inlineStr">
        <is>
          <t>Credit facility maximum</t>
        </is>
      </c>
      <c r="D9" s="6" t="n">
        <v>13000000</v>
      </c>
      <c r="H9" s="6" t="n">
        <v>8000000</v>
      </c>
    </row>
    <row r="10">
      <c r="A10" s="4" t="inlineStr">
        <is>
          <t>Interest rate (as a percent)</t>
        </is>
      </c>
      <c r="F10" s="4" t="inlineStr">
        <is>
          <t>3.50%</t>
        </is>
      </c>
    </row>
    <row r="11">
      <c r="A11" s="4" t="inlineStr">
        <is>
          <t>Line of credit unused commitment fee (as a percent)</t>
        </is>
      </c>
      <c r="F11" s="4" t="inlineStr">
        <is>
          <t>0.50%</t>
        </is>
      </c>
    </row>
    <row r="12">
      <c r="A12" s="4" t="inlineStr">
        <is>
          <t>Heron Lake BioEnergy, LLC | Amended revolving term note payable to lending institution | 2020 Credit Facility | One Month LIBOR</t>
        </is>
      </c>
    </row>
    <row r="13">
      <c r="A13" s="3" t="inlineStr">
        <is>
          <t>Line of Credit Facility</t>
        </is>
      </c>
    </row>
    <row r="14">
      <c r="A14" s="4" t="inlineStr">
        <is>
          <t>Spread above variable interest rate</t>
        </is>
      </c>
      <c r="F14" s="4" t="inlineStr">
        <is>
          <t>3.35%</t>
        </is>
      </c>
    </row>
    <row r="15">
      <c r="A15" s="4" t="inlineStr">
        <is>
          <t>Heron Lake BioEnergy, LLC | CoBank | 2020 Credit Facility</t>
        </is>
      </c>
    </row>
    <row r="16">
      <c r="A16" s="3" t="inlineStr">
        <is>
          <t>Line of Credit Facility</t>
        </is>
      </c>
    </row>
    <row r="17">
      <c r="A17" s="4" t="inlineStr">
        <is>
          <t>Annual fee</t>
        </is>
      </c>
      <c r="F17" s="6" t="n">
        <v>2500</v>
      </c>
    </row>
    <row r="18">
      <c r="A18" s="4" t="inlineStr">
        <is>
          <t>Heron Lake BioEnergy, LLC | Single advance term note payable to lending institution</t>
        </is>
      </c>
    </row>
    <row r="19">
      <c r="A19" s="3" t="inlineStr">
        <is>
          <t>Line of Credit Facility</t>
        </is>
      </c>
    </row>
    <row r="20">
      <c r="A20" s="4" t="inlineStr">
        <is>
          <t>Credit facility maximum</t>
        </is>
      </c>
      <c r="D20" s="6" t="n">
        <v>3000000</v>
      </c>
    </row>
    <row r="21">
      <c r="A21" s="4" t="inlineStr">
        <is>
          <t>Interest rate, stated percentage</t>
        </is>
      </c>
      <c r="D21" s="4" t="inlineStr">
        <is>
          <t>3.80%</t>
        </is>
      </c>
    </row>
    <row r="22">
      <c r="A22" s="4" t="inlineStr">
        <is>
          <t>Number of semi-annual installments | installment</t>
        </is>
      </c>
      <c r="D22" s="5" t="n">
        <v>10</v>
      </c>
    </row>
    <row r="23">
      <c r="A23" s="4" t="inlineStr">
        <is>
          <t>Heron Lake BioEnergy, LLC | SBA Paycheck Protection Loan</t>
        </is>
      </c>
    </row>
    <row r="24">
      <c r="A24" s="3" t="inlineStr">
        <is>
          <t>Line of Credit Facility</t>
        </is>
      </c>
    </row>
    <row r="25">
      <c r="A25" s="4" t="inlineStr">
        <is>
          <t>Loan received</t>
        </is>
      </c>
      <c r="C25" s="6" t="n">
        <v>595693</v>
      </c>
    </row>
    <row r="26">
      <c r="A26" s="4" t="inlineStr">
        <is>
          <t>Interest rate, stated percentage</t>
        </is>
      </c>
      <c r="C26" s="4" t="inlineStr">
        <is>
          <t>1.00%</t>
        </is>
      </c>
    </row>
    <row r="27">
      <c r="A27" s="4" t="inlineStr">
        <is>
          <t>Repayment term</t>
        </is>
      </c>
      <c r="C27"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FACILITIES (Details) - USD ($)</t>
        </is>
      </c>
      <c r="B1" s="2" t="inlineStr">
        <is>
          <t>9 Months Ended</t>
        </is>
      </c>
      <c r="C1" s="2" t="inlineStr">
        <is>
          <t>12 Months Ended</t>
        </is>
      </c>
    </row>
    <row r="2">
      <c r="B2" s="2" t="inlineStr">
        <is>
          <t>Jul. 31, 2020</t>
        </is>
      </c>
      <c r="C2" s="2" t="inlineStr">
        <is>
          <t>Oct. 31, 2019</t>
        </is>
      </c>
      <c r="D2" s="2" t="inlineStr">
        <is>
          <t>Jun. 30, 2020</t>
        </is>
      </c>
      <c r="E2" s="2" t="inlineStr">
        <is>
          <t>Apr. 18, 2020</t>
        </is>
      </c>
      <c r="F2" s="2" t="inlineStr">
        <is>
          <t>Apr. 17, 2020</t>
        </is>
      </c>
    </row>
    <row r="3">
      <c r="A3" s="3" t="inlineStr">
        <is>
          <t>Line of Credit Facility</t>
        </is>
      </c>
    </row>
    <row r="4">
      <c r="A4" s="4" t="inlineStr">
        <is>
          <t>Long-term Debt</t>
        </is>
      </c>
      <c r="B4" s="6" t="n">
        <v>13645020</v>
      </c>
      <c r="C4" s="6" t="n">
        <v>8044894</v>
      </c>
    </row>
    <row r="5">
      <c r="A5" s="4" t="inlineStr">
        <is>
          <t>Less: amounts due within one year</t>
        </is>
      </c>
      <c r="B5" s="5" t="n">
        <v>2703479</v>
      </c>
      <c r="C5" s="5" t="n">
        <v>1405406</v>
      </c>
    </row>
    <row r="6">
      <c r="A6" s="4" t="inlineStr">
        <is>
          <t>Net long term debt</t>
        </is>
      </c>
      <c r="B6" s="5" t="n">
        <v>10941541</v>
      </c>
      <c r="C6" s="5" t="n">
        <v>6639488</v>
      </c>
    </row>
    <row r="7">
      <c r="A7" s="4" t="inlineStr">
        <is>
          <t>Term note payable to Project Hawkeye | Granite Falls Energy, LLC Excluding Heron Lake BioEnergy, LLC</t>
        </is>
      </c>
    </row>
    <row r="8">
      <c r="A8" s="3" t="inlineStr">
        <is>
          <t>Line of Credit Facility</t>
        </is>
      </c>
    </row>
    <row r="9">
      <c r="A9" s="4" t="inlineStr">
        <is>
          <t>Long-term Debt</t>
        </is>
      </c>
      <c r="B9" s="5" t="n">
        <v>6607143</v>
      </c>
      <c r="C9" s="5" t="n">
        <v>7410714</v>
      </c>
    </row>
    <row r="10">
      <c r="A10" s="4" t="inlineStr">
        <is>
          <t>SBA Paycheck Protection Loan | Granite Falls Energy, LLC Excluding Heron Lake BioEnergy, LLC</t>
        </is>
      </c>
    </row>
    <row r="11">
      <c r="A11" s="3" t="inlineStr">
        <is>
          <t>Line of Credit Facility</t>
        </is>
      </c>
    </row>
    <row r="12">
      <c r="A12" s="4" t="inlineStr">
        <is>
          <t>Long-term Debt</t>
        </is>
      </c>
      <c r="B12" s="5" t="n">
        <v>703900</v>
      </c>
    </row>
    <row r="13">
      <c r="A13" s="4" t="inlineStr">
        <is>
          <t>Interest rate (as a percent)</t>
        </is>
      </c>
      <c r="F13" s="4" t="inlineStr">
        <is>
          <t>1.00%</t>
        </is>
      </c>
    </row>
    <row r="14">
      <c r="A14" s="4" t="inlineStr">
        <is>
          <t>SBA Paycheck Protection Loan | Heron Lake BioEnergy, LLC</t>
        </is>
      </c>
    </row>
    <row r="15">
      <c r="A15" s="3" t="inlineStr">
        <is>
          <t>Line of Credit Facility</t>
        </is>
      </c>
    </row>
    <row r="16">
      <c r="A16" s="4" t="inlineStr">
        <is>
          <t>Long-term Debt</t>
        </is>
      </c>
      <c r="B16" s="5" t="n">
        <v>595693</v>
      </c>
    </row>
    <row r="17">
      <c r="A17" s="4" t="inlineStr">
        <is>
          <t>Interest rate (as a percent)</t>
        </is>
      </c>
      <c r="E17" s="4" t="inlineStr">
        <is>
          <t>1.00%</t>
        </is>
      </c>
    </row>
    <row r="18">
      <c r="A18" s="4" t="inlineStr">
        <is>
          <t>Amended revolving term note payable to lending institution | Heron Lake BioEnergy, LLC</t>
        </is>
      </c>
    </row>
    <row r="19">
      <c r="A19" s="3" t="inlineStr">
        <is>
          <t>Line of Credit Facility</t>
        </is>
      </c>
    </row>
    <row r="20">
      <c r="A20" s="4" t="inlineStr">
        <is>
          <t>Long-term Debt</t>
        </is>
      </c>
      <c r="B20" s="5" t="n">
        <v>2270918</v>
      </c>
    </row>
    <row r="21">
      <c r="A21" s="4" t="inlineStr">
        <is>
          <t>Single advance term note payable to lending institution | Heron Lake BioEnergy, LLC</t>
        </is>
      </c>
    </row>
    <row r="22">
      <c r="A22" s="3" t="inlineStr">
        <is>
          <t>Line of Credit Facility</t>
        </is>
      </c>
    </row>
    <row r="23">
      <c r="A23" s="4" t="inlineStr">
        <is>
          <t>Long-term Debt</t>
        </is>
      </c>
      <c r="B23" s="5" t="n">
        <v>3000000</v>
      </c>
    </row>
    <row r="24">
      <c r="A24" s="4" t="inlineStr">
        <is>
          <t>Interest rate (as a percent)</t>
        </is>
      </c>
      <c r="D24" s="4" t="inlineStr">
        <is>
          <t>3.80%</t>
        </is>
      </c>
    </row>
    <row r="25">
      <c r="A25" s="4" t="inlineStr">
        <is>
          <t>Assessments payable as part of water treatment agreement, with interest at 6.55%, due in 2021 | Heron Lake BioEnergy, LLC</t>
        </is>
      </c>
    </row>
    <row r="26">
      <c r="A26" s="3" t="inlineStr">
        <is>
          <t>Line of Credit Facility</t>
        </is>
      </c>
    </row>
    <row r="27">
      <c r="A27" s="4" t="inlineStr">
        <is>
          <t>Long-term Debt</t>
        </is>
      </c>
      <c r="B27" s="5" t="n">
        <v>467366</v>
      </c>
      <c r="C27" s="5" t="n">
        <v>634180</v>
      </c>
    </row>
    <row r="28">
      <c r="A28" s="4" t="inlineStr">
        <is>
          <t>Payment</t>
        </is>
      </c>
      <c r="B28" s="6" t="n">
        <v>189393</v>
      </c>
      <c r="C28" s="6" t="n">
        <v>189393</v>
      </c>
    </row>
    <row r="29">
      <c r="A29" s="4" t="inlineStr">
        <is>
          <t>Interest rate (as a percent)</t>
        </is>
      </c>
      <c r="B29" s="4" t="inlineStr">
        <is>
          <t>6.55%</t>
        </is>
      </c>
      <c r="C29" s="4" t="inlineStr">
        <is>
          <t>6.55%</t>
        </is>
      </c>
    </row>
    <row r="30">
      <c r="A30" s="4" t="inlineStr">
        <is>
          <t>Period of worth of debt</t>
        </is>
      </c>
      <c r="B30" s="4" t="inlineStr">
        <is>
          <t>1 year</t>
        </is>
      </c>
      <c r="C30" s="4" t="inlineStr">
        <is>
          <t>1 year</t>
        </is>
      </c>
    </row>
    <row r="31">
      <c r="A31" s="4" t="inlineStr">
        <is>
          <t>Deposit on debt service payments</t>
        </is>
      </c>
      <c r="B31" s="6" t="n">
        <v>364000</v>
      </c>
      <c r="C31" s="6" t="n">
        <v>36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FACILITIES - Estimated Annual Maturities (Details) - USD ($)</t>
        </is>
      </c>
      <c r="B1" s="2" t="inlineStr">
        <is>
          <t>Jul. 31, 2020</t>
        </is>
      </c>
      <c r="C1" s="2" t="inlineStr">
        <is>
          <t>Oct. 31, 2019</t>
        </is>
      </c>
    </row>
    <row r="2">
      <c r="A2" s="3" t="inlineStr">
        <is>
          <t>DEBT FACILITIES</t>
        </is>
      </c>
    </row>
    <row r="3">
      <c r="A3" s="4" t="inlineStr">
        <is>
          <t>2021</t>
        </is>
      </c>
      <c r="B3" s="6" t="n">
        <v>2703479</v>
      </c>
    </row>
    <row r="4">
      <c r="A4" s="4" t="inlineStr">
        <is>
          <t>2022</t>
        </is>
      </c>
      <c r="B4" s="5" t="n">
        <v>4677256</v>
      </c>
    </row>
    <row r="5">
      <c r="A5" s="4" t="inlineStr">
        <is>
          <t>2023</t>
        </is>
      </c>
      <c r="B5" s="5" t="n">
        <v>1671429</v>
      </c>
    </row>
    <row r="6">
      <c r="A6" s="4" t="inlineStr">
        <is>
          <t>2024</t>
        </is>
      </c>
      <c r="B6" s="5" t="n">
        <v>1671429</v>
      </c>
    </row>
    <row r="7">
      <c r="A7" s="4" t="inlineStr">
        <is>
          <t>2025</t>
        </is>
      </c>
      <c r="B7" s="5" t="n">
        <v>1671429</v>
      </c>
    </row>
    <row r="8">
      <c r="A8" s="4" t="inlineStr">
        <is>
          <t>Thereafter</t>
        </is>
      </c>
      <c r="B8" s="5" t="n">
        <v>1249998</v>
      </c>
    </row>
    <row r="9">
      <c r="A9" s="4" t="inlineStr">
        <is>
          <t>Long-term Debt</t>
        </is>
      </c>
      <c r="B9" s="6" t="n">
        <v>13645020</v>
      </c>
      <c r="C9" s="6" t="n">
        <v>80448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Details) - USD ($)</t>
        </is>
      </c>
      <c r="B1" s="2" t="inlineStr">
        <is>
          <t>3 Months Ended</t>
        </is>
      </c>
      <c r="C1" s="2" t="inlineStr">
        <is>
          <t>9 Months Ended</t>
        </is>
      </c>
    </row>
    <row r="2">
      <c r="B2" s="2" t="inlineStr">
        <is>
          <t>Jul. 31, 2020</t>
        </is>
      </c>
      <c r="C2" s="2" t="inlineStr">
        <is>
          <t>Jul. 31, 2020</t>
        </is>
      </c>
      <c r="D2" s="2" t="inlineStr">
        <is>
          <t>Nov. 01, 2019</t>
        </is>
      </c>
    </row>
    <row r="3">
      <c r="A3" s="3" t="inlineStr">
        <is>
          <t>Leases</t>
        </is>
      </c>
    </row>
    <row r="4">
      <c r="A4" s="4" t="inlineStr">
        <is>
          <t>Right of use assets</t>
        </is>
      </c>
      <c r="B4" s="6" t="n">
        <v>20290101</v>
      </c>
      <c r="C4" s="6" t="n">
        <v>20290101</v>
      </c>
    </row>
    <row r="5">
      <c r="A5" s="4" t="inlineStr">
        <is>
          <t>Lease liabilities</t>
        </is>
      </c>
      <c r="B5" s="6" t="n">
        <v>20290101</v>
      </c>
      <c r="C5" s="6" t="n">
        <v>20290101</v>
      </c>
    </row>
    <row r="6">
      <c r="A6" s="4" t="inlineStr">
        <is>
          <t>Lease, Practical Expedients, Package [true false]</t>
        </is>
      </c>
      <c r="C6" s="4" t="inlineStr">
        <is>
          <t>true</t>
        </is>
      </c>
    </row>
    <row r="7">
      <c r="A7" s="4" t="inlineStr">
        <is>
          <t>Weighted average discount rate</t>
        </is>
      </c>
      <c r="B7" s="4" t="inlineStr">
        <is>
          <t>4.87%</t>
        </is>
      </c>
      <c r="C7" s="4" t="inlineStr">
        <is>
          <t>4.87%</t>
        </is>
      </c>
    </row>
    <row r="8">
      <c r="A8" s="4" t="inlineStr">
        <is>
          <t>Weighted average remaining lease term</t>
        </is>
      </c>
      <c r="B8" s="4" t="inlineStr">
        <is>
          <t>4 years</t>
        </is>
      </c>
      <c r="C8" s="4" t="inlineStr">
        <is>
          <t>4 years</t>
        </is>
      </c>
    </row>
    <row r="9">
      <c r="A9" s="4" t="inlineStr">
        <is>
          <t>Minimum</t>
        </is>
      </c>
    </row>
    <row r="10">
      <c r="A10" s="3" t="inlineStr">
        <is>
          <t>Leases</t>
        </is>
      </c>
    </row>
    <row r="11">
      <c r="A11" s="4" t="inlineStr">
        <is>
          <t>Remaining term</t>
        </is>
      </c>
      <c r="C11" s="4" t="inlineStr">
        <is>
          <t>1 year</t>
        </is>
      </c>
    </row>
    <row r="12">
      <c r="A12" s="4" t="inlineStr">
        <is>
          <t>Maximum</t>
        </is>
      </c>
    </row>
    <row r="13">
      <c r="A13" s="3" t="inlineStr">
        <is>
          <t>Leases</t>
        </is>
      </c>
    </row>
    <row r="14">
      <c r="A14" s="4" t="inlineStr">
        <is>
          <t>Remaining term</t>
        </is>
      </c>
      <c r="C14" s="4" t="inlineStr">
        <is>
          <t>7 years</t>
        </is>
      </c>
    </row>
    <row r="15">
      <c r="A15" s="4" t="inlineStr">
        <is>
          <t>ASU 2016-02 | Restatement</t>
        </is>
      </c>
    </row>
    <row r="16">
      <c r="A16" s="3" t="inlineStr">
        <is>
          <t>Leases</t>
        </is>
      </c>
    </row>
    <row r="17">
      <c r="A17" s="4" t="inlineStr">
        <is>
          <t>Right of use assets</t>
        </is>
      </c>
      <c r="D17" s="6" t="n">
        <v>23600000</v>
      </c>
    </row>
    <row r="18">
      <c r="A18" s="4" t="inlineStr">
        <is>
          <t>Lease liabilities</t>
        </is>
      </c>
      <c r="D18" s="6" t="n">
        <v>23600000</v>
      </c>
    </row>
    <row r="19">
      <c r="A19" s="4" t="inlineStr">
        <is>
          <t>Granite Falls Energy, LLC Excluding Heron Lake BioEnergy, LLC | Cost of Goods Sold</t>
        </is>
      </c>
    </row>
    <row r="20">
      <c r="A20" s="3" t="inlineStr">
        <is>
          <t>Leases</t>
        </is>
      </c>
    </row>
    <row r="21">
      <c r="A21" s="4" t="inlineStr">
        <is>
          <t>Operating lease costs</t>
        </is>
      </c>
      <c r="B21" s="6" t="n">
        <v>803000</v>
      </c>
      <c r="C21" s="6" t="n">
        <v>2375000</v>
      </c>
    </row>
    <row r="22">
      <c r="A22" s="4" t="inlineStr">
        <is>
          <t>Heron Lake BioEnergy, LLC | Cost of Goods Sold</t>
        </is>
      </c>
    </row>
    <row r="23">
      <c r="A23" s="3" t="inlineStr">
        <is>
          <t>Leases</t>
        </is>
      </c>
    </row>
    <row r="24">
      <c r="A24" s="4" t="inlineStr">
        <is>
          <t>Operating lease costs</t>
        </is>
      </c>
      <c r="B24" s="6" t="n">
        <v>591000</v>
      </c>
      <c r="C24" s="6" t="n">
        <v>173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minimum lease payments (Details)</t>
        </is>
      </c>
      <c r="B1" s="2" t="inlineStr">
        <is>
          <t>Jul. 31, 2020USD ($)</t>
        </is>
      </c>
    </row>
    <row r="2">
      <c r="A2" s="3" t="inlineStr">
        <is>
          <t>Remaining annual maturities of operating lease liabilities</t>
        </is>
      </c>
    </row>
    <row r="3">
      <c r="A3" s="4" t="inlineStr">
        <is>
          <t>2021</t>
        </is>
      </c>
      <c r="B3" s="6" t="n">
        <v>4501800</v>
      </c>
    </row>
    <row r="4">
      <c r="A4" s="4" t="inlineStr">
        <is>
          <t>2022</t>
        </is>
      </c>
      <c r="B4" s="5" t="n">
        <v>4335300</v>
      </c>
    </row>
    <row r="5">
      <c r="A5" s="4" t="inlineStr">
        <is>
          <t>2023</t>
        </is>
      </c>
      <c r="B5" s="5" t="n">
        <v>4153800</v>
      </c>
    </row>
    <row r="6">
      <c r="A6" s="4" t="inlineStr">
        <is>
          <t>2024</t>
        </is>
      </c>
      <c r="B6" s="5" t="n">
        <v>3633000</v>
      </c>
    </row>
    <row r="7">
      <c r="A7" s="4" t="inlineStr">
        <is>
          <t>2025</t>
        </is>
      </c>
      <c r="B7" s="5" t="n">
        <v>3066600</v>
      </c>
    </row>
    <row r="8">
      <c r="A8" s="4" t="inlineStr">
        <is>
          <t>Thereafter</t>
        </is>
      </c>
      <c r="B8" s="5" t="n">
        <v>3436000</v>
      </c>
    </row>
    <row r="9">
      <c r="A9" s="4" t="inlineStr">
        <is>
          <t>Totals</t>
        </is>
      </c>
      <c r="B9" s="5" t="n">
        <v>23126500</v>
      </c>
    </row>
    <row r="10">
      <c r="A10" s="4" t="inlineStr">
        <is>
          <t>Less: Amount representing interest</t>
        </is>
      </c>
      <c r="B10" s="5" t="n">
        <v>2836399</v>
      </c>
    </row>
    <row r="11">
      <c r="A11" s="4" t="inlineStr">
        <is>
          <t>Lease liabilities</t>
        </is>
      </c>
      <c r="B11" s="6" t="n">
        <v>20290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Consolidated Statements of Operations</t>
        </is>
      </c>
    </row>
    <row r="4">
      <c r="A4" s="4" t="inlineStr">
        <is>
          <t>Revenues</t>
        </is>
      </c>
      <c r="B4" s="6" t="n">
        <v>34131600</v>
      </c>
      <c r="C4" s="6" t="n">
        <v>56401649</v>
      </c>
      <c r="D4" s="6" t="n">
        <v>120594848</v>
      </c>
      <c r="E4" s="6" t="n">
        <v>155201136</v>
      </c>
    </row>
    <row r="5">
      <c r="A5" s="4" t="inlineStr">
        <is>
          <t>Cost of Goods Sold</t>
        </is>
      </c>
      <c r="B5" s="5" t="n">
        <v>34426573</v>
      </c>
      <c r="C5" s="5" t="n">
        <v>52657354</v>
      </c>
      <c r="D5" s="5" t="n">
        <v>134378555</v>
      </c>
      <c r="E5" s="5" t="n">
        <v>155186219</v>
      </c>
    </row>
    <row r="6">
      <c r="A6" s="4" t="inlineStr">
        <is>
          <t>Gross Profit (Loss)</t>
        </is>
      </c>
      <c r="B6" s="5" t="n">
        <v>-294973</v>
      </c>
      <c r="C6" s="5" t="n">
        <v>3744295</v>
      </c>
      <c r="D6" s="5" t="n">
        <v>-13783707</v>
      </c>
      <c r="E6" s="5" t="n">
        <v>14917</v>
      </c>
    </row>
    <row r="7">
      <c r="A7" s="4" t="inlineStr">
        <is>
          <t>Operating Expenses</t>
        </is>
      </c>
      <c r="B7" s="5" t="n">
        <v>1483782</v>
      </c>
      <c r="C7" s="5" t="n">
        <v>1588584</v>
      </c>
      <c r="D7" s="5" t="n">
        <v>5167125</v>
      </c>
      <c r="E7" s="5" t="n">
        <v>4985276</v>
      </c>
    </row>
    <row r="8">
      <c r="A8" s="4" t="inlineStr">
        <is>
          <t>Operating Income (Loss)</t>
        </is>
      </c>
      <c r="B8" s="5" t="n">
        <v>-1778755</v>
      </c>
      <c r="C8" s="5" t="n">
        <v>2155711</v>
      </c>
      <c r="D8" s="5" t="n">
        <v>-18950832</v>
      </c>
      <c r="E8" s="5" t="n">
        <v>-4970359</v>
      </c>
    </row>
    <row r="9">
      <c r="A9" s="3" t="inlineStr">
        <is>
          <t>Other Income (Expense):</t>
        </is>
      </c>
    </row>
    <row r="10">
      <c r="A10" s="4" t="inlineStr">
        <is>
          <t>Other income, net</t>
        </is>
      </c>
      <c r="B10" s="5" t="n">
        <v>69134</v>
      </c>
      <c r="C10" s="5" t="n">
        <v>5586</v>
      </c>
      <c r="D10" s="5" t="n">
        <v>276661</v>
      </c>
      <c r="E10" s="5" t="n">
        <v>233251</v>
      </c>
    </row>
    <row r="11">
      <c r="A11" s="4" t="inlineStr">
        <is>
          <t>Interest income</t>
        </is>
      </c>
      <c r="B11" s="5" t="n">
        <v>1181</v>
      </c>
      <c r="C11" s="5" t="n">
        <v>50133</v>
      </c>
      <c r="D11" s="5" t="n">
        <v>44850</v>
      </c>
      <c r="E11" s="5" t="n">
        <v>166844</v>
      </c>
    </row>
    <row r="12">
      <c r="A12" s="4" t="inlineStr">
        <is>
          <t>Interest expense</t>
        </is>
      </c>
      <c r="B12" s="5" t="n">
        <v>-136538</v>
      </c>
      <c r="C12" s="5" t="n">
        <v>-184280</v>
      </c>
      <c r="D12" s="5" t="n">
        <v>-353650</v>
      </c>
      <c r="E12" s="5" t="n">
        <v>-378469</v>
      </c>
    </row>
    <row r="13">
      <c r="A13" s="4" t="inlineStr">
        <is>
          <t>Investment income (loss)</t>
        </is>
      </c>
      <c r="B13" s="5" t="n">
        <v>535054</v>
      </c>
      <c r="D13" s="5" t="n">
        <v>-56435</v>
      </c>
    </row>
    <row r="14">
      <c r="A14" s="4" t="inlineStr">
        <is>
          <t>Total other income (expense), net</t>
        </is>
      </c>
      <c r="B14" s="5" t="n">
        <v>468831</v>
      </c>
      <c r="C14" s="5" t="n">
        <v>-128561</v>
      </c>
      <c r="D14" s="5" t="n">
        <v>-88574</v>
      </c>
      <c r="E14" s="5" t="n">
        <v>21626</v>
      </c>
    </row>
    <row r="15">
      <c r="A15" s="4" t="inlineStr">
        <is>
          <t>Net Income (Loss)</t>
        </is>
      </c>
      <c r="B15" s="5" t="n">
        <v>-1309924</v>
      </c>
      <c r="C15" s="5" t="n">
        <v>2027150</v>
      </c>
      <c r="D15" s="5" t="n">
        <v>-19039406</v>
      </c>
      <c r="E15" s="5" t="n">
        <v>-4948733</v>
      </c>
    </row>
    <row r="16">
      <c r="A16" s="4" t="inlineStr">
        <is>
          <t>Less: Net (Income) Loss Attributable to Non-controlling Interest</t>
        </is>
      </c>
      <c r="B16" s="5" t="n">
        <v>2027699</v>
      </c>
      <c r="C16" s="5" t="n">
        <v>-138834</v>
      </c>
      <c r="D16" s="5" t="n">
        <v>6373295</v>
      </c>
      <c r="E16" s="5" t="n">
        <v>1356898</v>
      </c>
    </row>
    <row r="17">
      <c r="A17" s="4" t="inlineStr">
        <is>
          <t>Net Income (Loss) Attributable to Granite Falls Energy, LLC</t>
        </is>
      </c>
      <c r="B17" s="6" t="n">
        <v>717775</v>
      </c>
      <c r="C17" s="6" t="n">
        <v>1888316</v>
      </c>
      <c r="D17" s="6" t="n">
        <v>-12666111</v>
      </c>
      <c r="E17" s="6" t="n">
        <v>-3591835</v>
      </c>
    </row>
    <row r="18">
      <c r="A18" s="4" t="inlineStr">
        <is>
          <t>Weighted Average Units Outstanding - Basic and Diluted (in units)</t>
        </is>
      </c>
      <c r="B18" s="5" t="n">
        <v>30606</v>
      </c>
      <c r="C18" s="5" t="n">
        <v>30606</v>
      </c>
      <c r="D18" s="5" t="n">
        <v>30606</v>
      </c>
      <c r="E18" s="5" t="n">
        <v>30606</v>
      </c>
    </row>
    <row r="19">
      <c r="A19" s="4" t="inlineStr">
        <is>
          <t>Net Income (Loss) Per Unit - Basic and Diluted</t>
        </is>
      </c>
      <c r="B19" s="7" t="n">
        <v>23.45</v>
      </c>
      <c r="C19" s="7" t="n">
        <v>61.7</v>
      </c>
      <c r="D19" s="7" t="n">
        <v>-413.84</v>
      </c>
      <c r="E19" s="7" t="n">
        <v>-117.36</v>
      </c>
    </row>
    <row r="20">
      <c r="A20" s="4" t="inlineStr">
        <is>
          <t>Distributions Per Unit (in dollars per unit)</t>
        </is>
      </c>
      <c r="E20" s="6" t="n">
        <v>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21" customWidth="1" min="2" max="2"/>
    <col width="31" customWidth="1" min="3" max="3"/>
    <col width="21" customWidth="1" min="4" max="4"/>
    <col width="21" customWidth="1" min="5" max="5"/>
    <col width="34" customWidth="1" min="6" max="6"/>
    <col width="24" customWidth="1" min="7" max="7"/>
    <col width="27" customWidth="1" min="8" max="8"/>
  </cols>
  <sheetData>
    <row r="1">
      <c r="A1" s="1" t="inlineStr">
        <is>
          <t>MEMBERS' EQUITY (Details)</t>
        </is>
      </c>
      <c r="B1" s="2" t="inlineStr">
        <is>
          <t>Dec. 11, 2019USD ($)</t>
        </is>
      </c>
      <c r="C1" s="2" t="inlineStr">
        <is>
          <t>Dec. 31, 2018USD ($)$ / shares</t>
        </is>
      </c>
      <c r="D1" s="2" t="inlineStr">
        <is>
          <t>Jan. 31, 2020USD ($)</t>
        </is>
      </c>
      <c r="E1" s="2" t="inlineStr">
        <is>
          <t>Jan. 31, 2019USD ($)</t>
        </is>
      </c>
      <c r="F1" s="2" t="inlineStr">
        <is>
          <t>Jul. 31, 2020item$ / sharesshares</t>
        </is>
      </c>
      <c r="G1" s="2" t="inlineStr">
        <is>
          <t>Jul. 31, 2019$ / shares</t>
        </is>
      </c>
      <c r="H1" s="2" t="inlineStr">
        <is>
          <t>Oct. 31, 2019USD ($)shares</t>
        </is>
      </c>
    </row>
    <row r="2">
      <c r="A2" s="4" t="inlineStr">
        <is>
          <t>Common Units Authorized | shares</t>
        </is>
      </c>
      <c r="F2" s="5" t="n">
        <v>30606</v>
      </c>
      <c r="H2" s="5" t="n">
        <v>30606</v>
      </c>
    </row>
    <row r="3">
      <c r="A3" s="4" t="inlineStr">
        <is>
          <t>Common Units Issued | shares</t>
        </is>
      </c>
      <c r="F3" s="5" t="n">
        <v>30606</v>
      </c>
      <c r="H3" s="5" t="n">
        <v>30606</v>
      </c>
    </row>
    <row r="4">
      <c r="A4" s="4" t="inlineStr">
        <is>
          <t>Common Units Outstanding | shares</t>
        </is>
      </c>
      <c r="F4" s="5" t="n">
        <v>30606</v>
      </c>
      <c r="H4" s="5" t="n">
        <v>30606</v>
      </c>
    </row>
    <row r="5">
      <c r="A5" s="4" t="inlineStr">
        <is>
          <t>Distribution per unit declared (in dollars per unit) | $ / shares</t>
        </is>
      </c>
      <c r="G5" s="6" t="n">
        <v>40</v>
      </c>
    </row>
    <row r="6">
      <c r="A6" s="4" t="inlineStr">
        <is>
          <t>Amount of distribution declared | $</t>
        </is>
      </c>
      <c r="E6" s="6" t="n">
        <v>1224226</v>
      </c>
    </row>
    <row r="7">
      <c r="A7" s="4" t="inlineStr">
        <is>
          <t>Remaining non-controlling interest | $</t>
        </is>
      </c>
      <c r="D7" s="6" t="n">
        <v>2225000</v>
      </c>
    </row>
    <row r="8">
      <c r="A8" s="4" t="inlineStr">
        <is>
          <t>Non-controlling Interest</t>
        </is>
      </c>
    </row>
    <row r="9">
      <c r="A9" s="4" t="inlineStr">
        <is>
          <t>Remaining non-controlling interest | $</t>
        </is>
      </c>
      <c r="D9" s="6" t="n">
        <v>2146183</v>
      </c>
    </row>
    <row r="10">
      <c r="A10" s="4" t="inlineStr">
        <is>
          <t>Granite Falls Energy, LLC Excluding Heron Lake BioEnergy, LLC</t>
        </is>
      </c>
    </row>
    <row r="11">
      <c r="A11" s="4" t="inlineStr">
        <is>
          <t>Number of classes of membership units | item</t>
        </is>
      </c>
      <c r="F11" s="5" t="n">
        <v>1</v>
      </c>
    </row>
    <row r="12">
      <c r="A12" s="4" t="inlineStr">
        <is>
          <t>Membership Units, Par value | $ / shares</t>
        </is>
      </c>
      <c r="F12" s="6" t="n">
        <v>0</v>
      </c>
    </row>
    <row r="13">
      <c r="A13" s="4" t="inlineStr">
        <is>
          <t>Common Units Authorized | shares</t>
        </is>
      </c>
      <c r="F13" s="5" t="n">
        <v>30606</v>
      </c>
      <c r="H13" s="5" t="n">
        <v>30606</v>
      </c>
    </row>
    <row r="14">
      <c r="A14" s="4" t="inlineStr">
        <is>
          <t>Common Units Issued | shares</t>
        </is>
      </c>
      <c r="F14" s="5" t="n">
        <v>30606</v>
      </c>
      <c r="H14" s="5" t="n">
        <v>30606</v>
      </c>
    </row>
    <row r="15">
      <c r="A15" s="4" t="inlineStr">
        <is>
          <t>Common Units Outstanding | shares</t>
        </is>
      </c>
      <c r="F15" s="5" t="n">
        <v>30606</v>
      </c>
      <c r="H15" s="5" t="n">
        <v>30606</v>
      </c>
    </row>
    <row r="16">
      <c r="A16" s="4" t="inlineStr">
        <is>
          <t>Distribution per unit declared (in dollars per unit) | $ / shares</t>
        </is>
      </c>
      <c r="C16" s="6" t="n">
        <v>40</v>
      </c>
    </row>
    <row r="17">
      <c r="A17" s="4" t="inlineStr">
        <is>
          <t>Amount of distribution declared | $</t>
        </is>
      </c>
      <c r="C17" s="6" t="n">
        <v>1224000</v>
      </c>
    </row>
    <row r="18">
      <c r="A18" s="4" t="inlineStr">
        <is>
          <t>Heron Lake BioEnergy, LLC</t>
        </is>
      </c>
    </row>
    <row r="19">
      <c r="A19" s="4" t="inlineStr">
        <is>
          <t>Remaining non-controlling interest | $</t>
        </is>
      </c>
      <c r="B19" s="6" t="n">
        <v>2225000</v>
      </c>
    </row>
    <row r="20">
      <c r="A20" s="4" t="inlineStr">
        <is>
          <t>Heron Lake BioEnergy, LLC | Other assets</t>
        </is>
      </c>
    </row>
    <row r="21">
      <c r="A21" s="4" t="inlineStr">
        <is>
          <t>Deposit Assets | $</t>
        </is>
      </c>
      <c r="H21" s="6" t="n">
        <v>2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21" customWidth="1" min="3" max="3"/>
    <col width="27" customWidth="1" min="4" max="4"/>
    <col width="21" customWidth="1" min="5" max="5"/>
    <col width="23" customWidth="1" min="6" max="6"/>
  </cols>
  <sheetData>
    <row r="1">
      <c r="A1" s="1" t="inlineStr">
        <is>
          <t>COMMITMENTS AND CONTINGENCIES (Details)</t>
        </is>
      </c>
      <c r="B1" s="2" t="inlineStr">
        <is>
          <t>3 Months Ended</t>
        </is>
      </c>
      <c r="D1" s="2" t="inlineStr">
        <is>
          <t>9 Months Ended</t>
        </is>
      </c>
      <c r="F1" s="2" t="inlineStr">
        <is>
          <t>12 Months Ended</t>
        </is>
      </c>
    </row>
    <row r="2">
      <c r="B2" s="2" t="inlineStr">
        <is>
          <t>Jul. 31, 2020USD ($)item</t>
        </is>
      </c>
      <c r="C2" s="2" t="inlineStr">
        <is>
          <t>Jul. 31, 2019USD ($)</t>
        </is>
      </c>
      <c r="D2" s="2" t="inlineStr">
        <is>
          <t>Jul. 31, 2020USD ($)itembu</t>
        </is>
      </c>
      <c r="E2" s="2" t="inlineStr">
        <is>
          <t>Jul. 31, 2019USD ($)</t>
        </is>
      </c>
      <c r="F2" s="2" t="inlineStr">
        <is>
          <t>Oct. 31, 2019USD ($)bu</t>
        </is>
      </c>
    </row>
    <row r="3">
      <c r="A3" s="4" t="inlineStr">
        <is>
          <t>Granite Falls Energy, LLC Excluding Heron Lake BioEnergy, LLC</t>
        </is>
      </c>
    </row>
    <row r="4">
      <c r="A4" s="3" t="inlineStr">
        <is>
          <t>Commitments and contingencies</t>
        </is>
      </c>
    </row>
    <row r="5">
      <c r="A5" s="4" t="inlineStr">
        <is>
          <t>Rail Car Rehabilitation Liability</t>
        </is>
      </c>
      <c r="D5" s="6" t="n">
        <v>825000</v>
      </c>
      <c r="F5" s="6" t="n">
        <v>825000</v>
      </c>
    </row>
    <row r="6">
      <c r="A6" s="4" t="inlineStr">
        <is>
          <t>Granite Falls Energy, LLC Excluding Heron Lake BioEnergy, LLC | Corn Contracts</t>
        </is>
      </c>
    </row>
    <row r="7">
      <c r="A7" s="3" t="inlineStr">
        <is>
          <t>Commitments and contingencies</t>
        </is>
      </c>
    </row>
    <row r="8">
      <c r="A8" s="4" t="inlineStr">
        <is>
          <t>Quantity of commitment | bu</t>
        </is>
      </c>
      <c r="D8" s="5" t="n">
        <v>5995000</v>
      </c>
      <c r="F8" s="5" t="n">
        <v>7495000</v>
      </c>
    </row>
    <row r="9">
      <c r="A9" s="4" t="inlineStr">
        <is>
          <t>Granite Falls Energy, LLC Excluding Heron Lake BioEnergy, LLC | Corn Contracts | Short/Sale position</t>
        </is>
      </c>
    </row>
    <row r="10">
      <c r="A10" s="3" t="inlineStr">
        <is>
          <t>Commitments and contingencies</t>
        </is>
      </c>
    </row>
    <row r="11">
      <c r="A11" s="4" t="inlineStr">
        <is>
          <t>Quantity of commitment | bu</t>
        </is>
      </c>
      <c r="D11" s="5" t="n">
        <v>2015000</v>
      </c>
      <c r="F11" s="5" t="n">
        <v>4150000</v>
      </c>
    </row>
    <row r="12">
      <c r="A12" s="4" t="inlineStr">
        <is>
          <t>Granite Falls Energy, LLC Excluding Heron Lake BioEnergy, LLC | Corn Contracts | Long/Purchase position</t>
        </is>
      </c>
    </row>
    <row r="13">
      <c r="A13" s="3" t="inlineStr">
        <is>
          <t>Commitments and contingencies</t>
        </is>
      </c>
    </row>
    <row r="14">
      <c r="A14" s="4" t="inlineStr">
        <is>
          <t>Quantity of commitment | bu</t>
        </is>
      </c>
      <c r="D14" s="5" t="n">
        <v>2215000</v>
      </c>
      <c r="F14" s="5" t="n">
        <v>3345000</v>
      </c>
    </row>
    <row r="15">
      <c r="A15" s="4" t="inlineStr">
        <is>
          <t>Granite Falls Energy, LLC Excluding Heron Lake BioEnergy, LLC | Corn Contracts | Board Members</t>
        </is>
      </c>
    </row>
    <row r="16">
      <c r="A16" s="3" t="inlineStr">
        <is>
          <t>Commitments and contingencies</t>
        </is>
      </c>
    </row>
    <row r="17">
      <c r="A17" s="4" t="inlineStr">
        <is>
          <t>Amount of corn purchased</t>
        </is>
      </c>
      <c r="B17" s="6" t="n">
        <v>1482000</v>
      </c>
      <c r="C17" s="6" t="n">
        <v>2366000</v>
      </c>
      <c r="D17" s="6" t="n">
        <v>2323000</v>
      </c>
      <c r="E17" s="6" t="n">
        <v>4319000</v>
      </c>
    </row>
    <row r="18">
      <c r="A18" s="4" t="inlineStr">
        <is>
          <t>Granite Falls Energy, LLC Excluding Heron Lake BioEnergy, LLC | Ethanol Contracts</t>
        </is>
      </c>
    </row>
    <row r="19">
      <c r="A19" s="3" t="inlineStr">
        <is>
          <t>Commitments and contingencies</t>
        </is>
      </c>
    </row>
    <row r="20">
      <c r="A20" s="4" t="inlineStr">
        <is>
          <t>Value of commitment</t>
        </is>
      </c>
      <c r="B20" s="5" t="n">
        <v>10800000</v>
      </c>
      <c r="D20" s="6" t="n">
        <v>10800000</v>
      </c>
    </row>
    <row r="21">
      <c r="A21" s="4" t="inlineStr">
        <is>
          <t>Anticipated sales (as a percent)</t>
        </is>
      </c>
      <c r="D21" s="4" t="inlineStr">
        <is>
          <t>97.00%</t>
        </is>
      </c>
    </row>
    <row r="22">
      <c r="A22" s="4" t="inlineStr">
        <is>
          <t>Granite Falls Energy, LLC Excluding Heron Lake BioEnergy, LLC | Distillers' Grains | Short/Sale position</t>
        </is>
      </c>
    </row>
    <row r="23">
      <c r="A23" s="3" t="inlineStr">
        <is>
          <t>Commitments and contingencies</t>
        </is>
      </c>
    </row>
    <row r="24">
      <c r="A24" s="4" t="inlineStr">
        <is>
          <t>Value of commitment</t>
        </is>
      </c>
      <c r="B24" s="5" t="n">
        <v>1608000</v>
      </c>
      <c r="D24" s="6" t="n">
        <v>1608000</v>
      </c>
    </row>
    <row r="25">
      <c r="A25" s="4" t="inlineStr">
        <is>
          <t>Granite Falls Energy, LLC Excluding Heron Lake BioEnergy, LLC | Corn oil | Short/Sale position</t>
        </is>
      </c>
    </row>
    <row r="26">
      <c r="A26" s="3" t="inlineStr">
        <is>
          <t>Commitments and contingencies</t>
        </is>
      </c>
    </row>
    <row r="27">
      <c r="A27" s="4" t="inlineStr">
        <is>
          <t>Value of commitment</t>
        </is>
      </c>
      <c r="B27" s="6" t="n">
        <v>504000</v>
      </c>
      <c r="D27" s="6" t="n">
        <v>504000</v>
      </c>
    </row>
    <row r="28">
      <c r="A28" s="4" t="inlineStr">
        <is>
          <t>Granite Falls Energy, LLC Excluding Heron Lake BioEnergy, LLC | Hopper rail cars</t>
        </is>
      </c>
    </row>
    <row r="29">
      <c r="A29" s="3" t="inlineStr">
        <is>
          <t>Commitments and contingencies</t>
        </is>
      </c>
    </row>
    <row r="30">
      <c r="A30" s="4" t="inlineStr">
        <is>
          <t>Equipment Lease, Quantity | item</t>
        </is>
      </c>
      <c r="B30" s="5" t="n">
        <v>75</v>
      </c>
      <c r="D30" s="5" t="n">
        <v>75</v>
      </c>
    </row>
    <row r="31">
      <c r="A31" s="4" t="inlineStr">
        <is>
          <t>Granite Falls Energy, LLC Excluding Heron Lake BioEnergy, LLC | Corn Forward Cash and Basis Contracts Purchase Commitments</t>
        </is>
      </c>
    </row>
    <row r="32">
      <c r="A32" s="3" t="inlineStr">
        <is>
          <t>Commitments and contingencies</t>
        </is>
      </c>
    </row>
    <row r="33">
      <c r="A33" s="4" t="inlineStr">
        <is>
          <t>Quantity of commitment | bu</t>
        </is>
      </c>
      <c r="D33" s="5" t="n">
        <v>3085000</v>
      </c>
    </row>
    <row r="34">
      <c r="A34" s="4" t="inlineStr">
        <is>
          <t>Asset impairment charges</t>
        </is>
      </c>
      <c r="D34" s="6" t="n">
        <v>207000</v>
      </c>
      <c r="F34" s="6" t="n">
        <v>0</v>
      </c>
    </row>
    <row r="35">
      <c r="A35" s="4" t="inlineStr">
        <is>
          <t>Heron Lake BioEnergy, LLC</t>
        </is>
      </c>
    </row>
    <row r="36">
      <c r="A36" s="3" t="inlineStr">
        <is>
          <t>Commitments and contingencies</t>
        </is>
      </c>
    </row>
    <row r="37">
      <c r="A37" s="4" t="inlineStr">
        <is>
          <t>Rail Car Rehabilitation Costs</t>
        </is>
      </c>
      <c r="D37" s="5" t="n">
        <v>585000</v>
      </c>
      <c r="F37" s="6" t="n">
        <v>551000</v>
      </c>
    </row>
    <row r="38">
      <c r="A38" s="4" t="inlineStr">
        <is>
          <t>Heron Lake BioEnergy, LLC | Cost of Goods Sold</t>
        </is>
      </c>
    </row>
    <row r="39">
      <c r="A39" s="3" t="inlineStr">
        <is>
          <t>Commitments and contingencies</t>
        </is>
      </c>
    </row>
    <row r="40">
      <c r="A40" s="4" t="inlineStr">
        <is>
          <t>Rehabilitation Cost</t>
        </is>
      </c>
      <c r="B40" s="6" t="n">
        <v>16000</v>
      </c>
      <c r="D40" s="6" t="n">
        <v>70000</v>
      </c>
    </row>
    <row r="41">
      <c r="A41" s="4" t="inlineStr">
        <is>
          <t>Heron Lake BioEnergy, LLC | Corn Contracts</t>
        </is>
      </c>
    </row>
    <row r="42">
      <c r="A42" s="3" t="inlineStr">
        <is>
          <t>Commitments and contingencies</t>
        </is>
      </c>
    </row>
    <row r="43">
      <c r="A43" s="4" t="inlineStr">
        <is>
          <t>Quantity of commitment | bu</t>
        </is>
      </c>
      <c r="D43" s="5" t="n">
        <v>3355000</v>
      </c>
      <c r="F43" s="5" t="n">
        <v>5398000</v>
      </c>
    </row>
    <row r="44">
      <c r="A44" s="4" t="inlineStr">
        <is>
          <t>Heron Lake BioEnergy, LLC | Corn Contracts | Short/Sale position</t>
        </is>
      </c>
    </row>
    <row r="45">
      <c r="A45" s="3" t="inlineStr">
        <is>
          <t>Commitments and contingencies</t>
        </is>
      </c>
    </row>
    <row r="46">
      <c r="A46" s="4" t="inlineStr">
        <is>
          <t>Quantity of commitment | bu</t>
        </is>
      </c>
      <c r="D46" s="5" t="n">
        <v>1085000</v>
      </c>
      <c r="F46" s="5" t="n">
        <v>3267000</v>
      </c>
    </row>
    <row r="47">
      <c r="A47" s="4" t="inlineStr">
        <is>
          <t>Heron Lake BioEnergy, LLC | Corn Contracts | Long/Purchase position</t>
        </is>
      </c>
    </row>
    <row r="48">
      <c r="A48" s="3" t="inlineStr">
        <is>
          <t>Commitments and contingencies</t>
        </is>
      </c>
    </row>
    <row r="49">
      <c r="A49" s="4" t="inlineStr">
        <is>
          <t>Quantity of commitment | bu</t>
        </is>
      </c>
      <c r="D49" s="5" t="n">
        <v>2055000</v>
      </c>
      <c r="F49" s="5" t="n">
        <v>2131000</v>
      </c>
    </row>
    <row r="50">
      <c r="A50" s="4" t="inlineStr">
        <is>
          <t>Heron Lake BioEnergy, LLC | Corn Contracts | Board Members</t>
        </is>
      </c>
    </row>
    <row r="51">
      <c r="A51" s="3" t="inlineStr">
        <is>
          <t>Commitments and contingencies</t>
        </is>
      </c>
    </row>
    <row r="52">
      <c r="A52" s="4" t="inlineStr">
        <is>
          <t>Amount of corn purchased</t>
        </is>
      </c>
      <c r="B52" s="5" t="n">
        <v>57000</v>
      </c>
      <c r="C52" s="6" t="n">
        <v>2633000</v>
      </c>
      <c r="D52" s="6" t="n">
        <v>5872000</v>
      </c>
      <c r="E52" s="6" t="n">
        <v>7219000</v>
      </c>
    </row>
    <row r="53">
      <c r="A53" s="4" t="inlineStr">
        <is>
          <t>Heron Lake BioEnergy, LLC | Ethanol Contracts</t>
        </is>
      </c>
    </row>
    <row r="54">
      <c r="A54" s="3" t="inlineStr">
        <is>
          <t>Commitments and contingencies</t>
        </is>
      </c>
    </row>
    <row r="55">
      <c r="A55" s="4" t="inlineStr">
        <is>
          <t>Value of commitment</t>
        </is>
      </c>
      <c r="B55" s="5" t="n">
        <v>6069000</v>
      </c>
      <c r="D55" s="6" t="n">
        <v>6069000</v>
      </c>
    </row>
    <row r="56">
      <c r="A56" s="4" t="inlineStr">
        <is>
          <t>Anticipated sales (as a percent)</t>
        </is>
      </c>
      <c r="D56" s="4" t="inlineStr">
        <is>
          <t>48.00%</t>
        </is>
      </c>
    </row>
    <row r="57">
      <c r="A57" s="4" t="inlineStr">
        <is>
          <t>Heron Lake BioEnergy, LLC | Ethanol Contracts | Long/Purchase position</t>
        </is>
      </c>
    </row>
    <row r="58">
      <c r="A58" s="3" t="inlineStr">
        <is>
          <t>Commitments and contingencies</t>
        </is>
      </c>
    </row>
    <row r="59">
      <c r="A59" s="4" t="inlineStr">
        <is>
          <t>Asset impairment charges</t>
        </is>
      </c>
      <c r="D59" s="6" t="n">
        <v>824000</v>
      </c>
      <c r="F59" s="6" t="n">
        <v>0</v>
      </c>
    </row>
    <row r="60">
      <c r="A60" s="4" t="inlineStr">
        <is>
          <t>Heron Lake BioEnergy, LLC | Distillers' Grains | Short/Sale position</t>
        </is>
      </c>
    </row>
    <row r="61">
      <c r="A61" s="3" t="inlineStr">
        <is>
          <t>Commitments and contingencies</t>
        </is>
      </c>
    </row>
    <row r="62">
      <c r="A62" s="4" t="inlineStr">
        <is>
          <t>Value of commitment</t>
        </is>
      </c>
      <c r="B62" s="5" t="n">
        <v>325000</v>
      </c>
      <c r="D62" s="5" t="n">
        <v>325000</v>
      </c>
    </row>
    <row r="63">
      <c r="A63" s="4" t="inlineStr">
        <is>
          <t>Heron Lake BioEnergy, LLC | Corn oil | Short/Sale position</t>
        </is>
      </c>
    </row>
    <row r="64">
      <c r="A64" s="3" t="inlineStr">
        <is>
          <t>Commitments and contingencies</t>
        </is>
      </c>
    </row>
    <row r="65">
      <c r="A65" s="4" t="inlineStr">
        <is>
          <t>Value of commitment</t>
        </is>
      </c>
      <c r="B65" s="6" t="n">
        <v>701000</v>
      </c>
      <c r="D65" s="6" t="n">
        <v>701000</v>
      </c>
    </row>
    <row r="66">
      <c r="A66" s="4" t="inlineStr">
        <is>
          <t>Heron Lake BioEnergy, LLC | Hopper rail cars</t>
        </is>
      </c>
    </row>
    <row r="67">
      <c r="A67" s="3" t="inlineStr">
        <is>
          <t>Commitments and contingencies</t>
        </is>
      </c>
    </row>
    <row r="68">
      <c r="A68" s="4" t="inlineStr">
        <is>
          <t>Equipment Lease, Quantity | item</t>
        </is>
      </c>
      <c r="B68" s="5" t="n">
        <v>50</v>
      </c>
      <c r="D68" s="5" t="n">
        <v>50</v>
      </c>
    </row>
    <row r="69">
      <c r="A69" s="4" t="inlineStr">
        <is>
          <t>Heron Lake BioEnergy, LLC | Corn Forward Cash and Basis Contracts Purchase Commitments</t>
        </is>
      </c>
    </row>
    <row r="70">
      <c r="A70" s="3" t="inlineStr">
        <is>
          <t>Commitments and contingencies</t>
        </is>
      </c>
    </row>
    <row r="71">
      <c r="A71" s="4" t="inlineStr">
        <is>
          <t>Quantity of commitment | bu</t>
        </is>
      </c>
      <c r="D71" s="5" t="n">
        <v>461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58" customWidth="1" min="2" max="2"/>
    <col width="25" customWidth="1" min="3" max="3"/>
    <col width="13" customWidth="1" min="4" max="4"/>
  </cols>
  <sheetData>
    <row r="1">
      <c r="A1" s="1" t="inlineStr">
        <is>
          <t>Condensed Consolidated Statements of Changes in Members’ Equity - USD ($)</t>
        </is>
      </c>
      <c r="B1" s="2" t="inlineStr">
        <is>
          <t>Members' Equity attributable to Granite Falls Energy, LLC</t>
        </is>
      </c>
      <c r="C1" s="2" t="inlineStr">
        <is>
          <t>Non-controlling Interest</t>
        </is>
      </c>
      <c r="D1" s="2" t="inlineStr">
        <is>
          <t>Total</t>
        </is>
      </c>
    </row>
    <row r="2">
      <c r="A2" s="4" t="inlineStr">
        <is>
          <t>Balance - at Oct. 31, 2018</t>
        </is>
      </c>
      <c r="B2" s="6" t="n">
        <v>75083782</v>
      </c>
      <c r="C2" s="6" t="n">
        <v>21846265</v>
      </c>
      <c r="D2" s="6" t="n">
        <v>96930047</v>
      </c>
    </row>
    <row r="3">
      <c r="A3" s="3" t="inlineStr">
        <is>
          <t>Changes in Members' Equity</t>
        </is>
      </c>
    </row>
    <row r="4">
      <c r="A4" s="4" t="inlineStr">
        <is>
          <t>Member distribution</t>
        </is>
      </c>
      <c r="B4" s="5" t="n">
        <v>-1224226</v>
      </c>
      <c r="D4" s="5" t="n">
        <v>-1224226</v>
      </c>
    </row>
    <row r="5">
      <c r="A5" s="4" t="inlineStr">
        <is>
          <t>Net income (loss) attributable to non-controlling interest</t>
        </is>
      </c>
      <c r="C5" s="5" t="n">
        <v>-967125</v>
      </c>
      <c r="D5" s="5" t="n">
        <v>-967125</v>
      </c>
    </row>
    <row r="6">
      <c r="A6" s="4" t="inlineStr">
        <is>
          <t>Net income (loss) attributable to Granite Falls Energy, LLC</t>
        </is>
      </c>
      <c r="B6" s="5" t="n">
        <v>-3577502</v>
      </c>
      <c r="D6" s="5" t="n">
        <v>-3577502</v>
      </c>
    </row>
    <row r="7">
      <c r="A7" s="4" t="inlineStr">
        <is>
          <t>Balance - at Jan. 31, 2019</t>
        </is>
      </c>
      <c r="B7" s="5" t="n">
        <v>70282054</v>
      </c>
      <c r="C7" s="5" t="n">
        <v>20879140</v>
      </c>
      <c r="D7" s="5" t="n">
        <v>91161194</v>
      </c>
    </row>
    <row r="8">
      <c r="A8" s="4" t="inlineStr">
        <is>
          <t>Balance - at Oct. 31, 2018</t>
        </is>
      </c>
      <c r="B8" s="5" t="n">
        <v>75083782</v>
      </c>
      <c r="C8" s="5" t="n">
        <v>21846265</v>
      </c>
      <c r="D8" s="5" t="n">
        <v>96930047</v>
      </c>
    </row>
    <row r="9">
      <c r="A9" s="3" t="inlineStr">
        <is>
          <t>Changes in Members' Equity</t>
        </is>
      </c>
    </row>
    <row r="10">
      <c r="A10" s="4" t="inlineStr">
        <is>
          <t>Net income (loss) attributable to Granite Falls Energy, LLC</t>
        </is>
      </c>
      <c r="D10" s="5" t="n">
        <v>-3591835</v>
      </c>
    </row>
    <row r="11">
      <c r="A11" s="4" t="inlineStr">
        <is>
          <t>Balance - at Jul. 31, 2019</t>
        </is>
      </c>
      <c r="B11" s="5" t="n">
        <v>70267721</v>
      </c>
      <c r="C11" s="5" t="n">
        <v>20489367</v>
      </c>
      <c r="D11" s="5" t="n">
        <v>90757088</v>
      </c>
    </row>
    <row r="12">
      <c r="A12" s="4" t="inlineStr">
        <is>
          <t>Balance - at Jan. 31, 2019</t>
        </is>
      </c>
      <c r="B12" s="5" t="n">
        <v>70282054</v>
      </c>
      <c r="C12" s="5" t="n">
        <v>20879140</v>
      </c>
      <c r="D12" s="5" t="n">
        <v>91161194</v>
      </c>
    </row>
    <row r="13">
      <c r="A13" s="3" t="inlineStr">
        <is>
          <t>Changes in Members' Equity</t>
        </is>
      </c>
    </row>
    <row r="14">
      <c r="A14" s="4" t="inlineStr">
        <is>
          <t>Net income (loss) attributable to non-controlling interest</t>
        </is>
      </c>
      <c r="C14" s="5" t="n">
        <v>-528607</v>
      </c>
      <c r="D14" s="5" t="n">
        <v>-528607</v>
      </c>
    </row>
    <row r="15">
      <c r="A15" s="4" t="inlineStr">
        <is>
          <t>Net income (loss) attributable to Granite Falls Energy, LLC</t>
        </is>
      </c>
      <c r="B15" s="5" t="n">
        <v>-1902649</v>
      </c>
      <c r="D15" s="5" t="n">
        <v>-1902649</v>
      </c>
    </row>
    <row r="16">
      <c r="A16" s="4" t="inlineStr">
        <is>
          <t>Balance - at Apr. 30, 2019</t>
        </is>
      </c>
      <c r="B16" s="5" t="n">
        <v>68379405</v>
      </c>
      <c r="C16" s="5" t="n">
        <v>20350533</v>
      </c>
      <c r="D16" s="5" t="n">
        <v>88729938</v>
      </c>
    </row>
    <row r="17">
      <c r="A17" s="3" t="inlineStr">
        <is>
          <t>Changes in Members' Equity</t>
        </is>
      </c>
    </row>
    <row r="18">
      <c r="A18" s="4" t="inlineStr">
        <is>
          <t>Net income (loss) attributable to non-controlling interest</t>
        </is>
      </c>
      <c r="C18" s="5" t="n">
        <v>138834</v>
      </c>
      <c r="D18" s="5" t="n">
        <v>138834</v>
      </c>
    </row>
    <row r="19">
      <c r="A19" s="4" t="inlineStr">
        <is>
          <t>Net income (loss) attributable to Granite Falls Energy, LLC</t>
        </is>
      </c>
      <c r="B19" s="5" t="n">
        <v>1888316</v>
      </c>
      <c r="D19" s="5" t="n">
        <v>1888316</v>
      </c>
    </row>
    <row r="20">
      <c r="A20" s="4" t="inlineStr">
        <is>
          <t>Balance - at Jul. 31, 2019</t>
        </is>
      </c>
      <c r="B20" s="5" t="n">
        <v>70267721</v>
      </c>
      <c r="C20" s="5" t="n">
        <v>20489367</v>
      </c>
      <c r="D20" s="5" t="n">
        <v>90757088</v>
      </c>
    </row>
    <row r="21">
      <c r="A21" s="4" t="inlineStr">
        <is>
          <t>Balance - at Oct. 31, 2019</t>
        </is>
      </c>
      <c r="B21" s="5" t="n">
        <v>65468635</v>
      </c>
      <c r="C21" s="5" t="n">
        <v>19215914</v>
      </c>
      <c r="D21" s="5" t="n">
        <v>84684549</v>
      </c>
    </row>
    <row r="22">
      <c r="A22" s="3" t="inlineStr">
        <is>
          <t>Changes in Members' Equity</t>
        </is>
      </c>
    </row>
    <row r="23">
      <c r="A23" s="4" t="inlineStr">
        <is>
          <t>Acquisition of non-controlling interest</t>
        </is>
      </c>
      <c r="B23" s="5" t="n">
        <v>-78817</v>
      </c>
      <c r="C23" s="5" t="n">
        <v>-2146183</v>
      </c>
      <c r="D23" s="5" t="n">
        <v>-2225000</v>
      </c>
    </row>
    <row r="24">
      <c r="A24" s="4" t="inlineStr">
        <is>
          <t>Net income (loss) attributable to non-controlling interest</t>
        </is>
      </c>
      <c r="C24" s="5" t="n">
        <v>-1185371</v>
      </c>
      <c r="D24" s="5" t="n">
        <v>-1185371</v>
      </c>
    </row>
    <row r="25">
      <c r="A25" s="4" t="inlineStr">
        <is>
          <t>Net income (loss) attributable to Granite Falls Energy, LLC</t>
        </is>
      </c>
      <c r="B25" s="5" t="n">
        <v>-1500699</v>
      </c>
      <c r="D25" s="5" t="n">
        <v>-1500699</v>
      </c>
    </row>
    <row r="26">
      <c r="A26" s="4" t="inlineStr">
        <is>
          <t>Balance - at Jan. 31, 2020</t>
        </is>
      </c>
      <c r="B26" s="5" t="n">
        <v>63889119</v>
      </c>
      <c r="C26" s="5" t="n">
        <v>15884360</v>
      </c>
      <c r="D26" s="5" t="n">
        <v>79773479</v>
      </c>
    </row>
    <row r="27">
      <c r="A27" s="4" t="inlineStr">
        <is>
          <t>Balance - at Oct. 31, 2019</t>
        </is>
      </c>
      <c r="B27" s="5" t="n">
        <v>65468635</v>
      </c>
      <c r="C27" s="5" t="n">
        <v>19215914</v>
      </c>
      <c r="D27" s="5" t="n">
        <v>84684549</v>
      </c>
    </row>
    <row r="28">
      <c r="A28" s="3" t="inlineStr">
        <is>
          <t>Changes in Members' Equity</t>
        </is>
      </c>
    </row>
    <row r="29">
      <c r="A29" s="4" t="inlineStr">
        <is>
          <t>Net income (loss) attributable to Granite Falls Energy, LLC</t>
        </is>
      </c>
      <c r="D29" s="5" t="n">
        <v>-12666111</v>
      </c>
    </row>
    <row r="30">
      <c r="A30" s="4" t="inlineStr">
        <is>
          <t>Balance - at Jul. 31, 2020</t>
        </is>
      </c>
      <c r="B30" s="5" t="n">
        <v>52723707</v>
      </c>
      <c r="C30" s="5" t="n">
        <v>10696436</v>
      </c>
      <c r="D30" s="5" t="n">
        <v>63420143</v>
      </c>
    </row>
    <row r="31">
      <c r="A31" s="4" t="inlineStr">
        <is>
          <t>Balance - at Jan. 31, 2020</t>
        </is>
      </c>
      <c r="B31" s="5" t="n">
        <v>63889119</v>
      </c>
      <c r="C31" s="5" t="n">
        <v>15884360</v>
      </c>
      <c r="D31" s="5" t="n">
        <v>79773479</v>
      </c>
    </row>
    <row r="32">
      <c r="A32" s="3" t="inlineStr">
        <is>
          <t>Changes in Members' Equity</t>
        </is>
      </c>
    </row>
    <row r="33">
      <c r="A33" s="4" t="inlineStr">
        <is>
          <t>Net income (loss) attributable to non-controlling interest</t>
        </is>
      </c>
      <c r="C33" s="5" t="n">
        <v>-3160225</v>
      </c>
      <c r="D33" s="5" t="n">
        <v>-3160225</v>
      </c>
    </row>
    <row r="34">
      <c r="A34" s="4" t="inlineStr">
        <is>
          <t>Net income (loss) attributable to Granite Falls Energy, LLC</t>
        </is>
      </c>
      <c r="B34" s="5" t="n">
        <v>-11883187</v>
      </c>
      <c r="D34" s="5" t="n">
        <v>-11883187</v>
      </c>
    </row>
    <row r="35">
      <c r="A35" s="4" t="inlineStr">
        <is>
          <t>Balance - at Apr. 30, 2020</t>
        </is>
      </c>
      <c r="B35" s="5" t="n">
        <v>52005932</v>
      </c>
      <c r="C35" s="5" t="n">
        <v>12724135</v>
      </c>
      <c r="D35" s="5" t="n">
        <v>64730067</v>
      </c>
    </row>
    <row r="36">
      <c r="A36" s="3" t="inlineStr">
        <is>
          <t>Changes in Members' Equity</t>
        </is>
      </c>
    </row>
    <row r="37">
      <c r="A37" s="4" t="inlineStr">
        <is>
          <t>Net income (loss) attributable to non-controlling interest</t>
        </is>
      </c>
      <c r="C37" s="5" t="n">
        <v>-2027699</v>
      </c>
      <c r="D37" s="5" t="n">
        <v>-2027699</v>
      </c>
    </row>
    <row r="38">
      <c r="A38" s="4" t="inlineStr">
        <is>
          <t>Net income (loss) attributable to Granite Falls Energy, LLC</t>
        </is>
      </c>
      <c r="B38" s="5" t="n">
        <v>717775</v>
      </c>
      <c r="D38" s="5" t="n">
        <v>717775</v>
      </c>
    </row>
    <row r="39">
      <c r="A39" s="4" t="inlineStr">
        <is>
          <t>Balance - at Jul. 31, 2020</t>
        </is>
      </c>
      <c r="B39" s="6" t="n">
        <v>52723707</v>
      </c>
      <c r="C39" s="6" t="n">
        <v>10696436</v>
      </c>
      <c r="D39" s="6" t="n">
        <v>63420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l. 31, 2020</t>
        </is>
      </c>
      <c r="C2" s="2" t="inlineStr">
        <is>
          <t>Jul. 31, 2019</t>
        </is>
      </c>
    </row>
    <row r="3">
      <c r="A3" s="3" t="inlineStr">
        <is>
          <t>Cash Flows from Operating Activities:</t>
        </is>
      </c>
    </row>
    <row r="4">
      <c r="A4" s="4" t="inlineStr">
        <is>
          <t>Net loss</t>
        </is>
      </c>
      <c r="B4" s="6" t="n">
        <v>-19039406</v>
      </c>
      <c r="C4" s="6" t="n">
        <v>-4948733</v>
      </c>
    </row>
    <row r="5">
      <c r="A5" s="3" t="inlineStr">
        <is>
          <t>Adjustments to reconcile net loss to net cash used in operations:</t>
        </is>
      </c>
    </row>
    <row r="6">
      <c r="A6" s="4" t="inlineStr">
        <is>
          <t>Depreciation and amortization</t>
        </is>
      </c>
      <c r="B6" s="5" t="n">
        <v>7023813</v>
      </c>
      <c r="C6" s="5" t="n">
        <v>7061238</v>
      </c>
    </row>
    <row r="7">
      <c r="A7" s="4" t="inlineStr">
        <is>
          <t>Change in fair value of derivative instruments</t>
        </is>
      </c>
      <c r="B7" s="5" t="n">
        <v>1510499</v>
      </c>
      <c r="C7" s="5" t="n">
        <v>-1600976</v>
      </c>
    </row>
    <row r="8">
      <c r="A8" s="4" t="inlineStr">
        <is>
          <t>(Gain) loss on sale of assets</t>
        </is>
      </c>
      <c r="B8" s="5" t="n">
        <v>-2000</v>
      </c>
      <c r="C8" s="5" t="n">
        <v>4864</v>
      </c>
    </row>
    <row r="9">
      <c r="A9" s="4" t="inlineStr">
        <is>
          <t>Loss on equity method investments</t>
        </is>
      </c>
      <c r="B9" s="5" t="n">
        <v>56435</v>
      </c>
    </row>
    <row r="10">
      <c r="A10" s="3" t="inlineStr">
        <is>
          <t>Changes in operating assets and liabilities:</t>
        </is>
      </c>
    </row>
    <row r="11">
      <c r="A11" s="4" t="inlineStr">
        <is>
          <t>Commodity derivative instruments</t>
        </is>
      </c>
      <c r="B11" s="5" t="n">
        <v>-1046848</v>
      </c>
      <c r="C11" s="5" t="n">
        <v>2116989</v>
      </c>
    </row>
    <row r="12">
      <c r="A12" s="4" t="inlineStr">
        <is>
          <t>Accounts receivable</t>
        </is>
      </c>
      <c r="B12" s="5" t="n">
        <v>5952486</v>
      </c>
      <c r="C12" s="5" t="n">
        <v>2079490</v>
      </c>
    </row>
    <row r="13">
      <c r="A13" s="4" t="inlineStr">
        <is>
          <t>Inventory</t>
        </is>
      </c>
      <c r="B13" s="5" t="n">
        <v>2751880</v>
      </c>
      <c r="C13" s="5" t="n">
        <v>-2830323</v>
      </c>
    </row>
    <row r="14">
      <c r="A14" s="4" t="inlineStr">
        <is>
          <t>Prepaid expenses and other current assets</t>
        </is>
      </c>
      <c r="B14" s="5" t="n">
        <v>-306788</v>
      </c>
      <c r="C14" s="5" t="n">
        <v>-378390</v>
      </c>
    </row>
    <row r="15">
      <c r="A15" s="4" t="inlineStr">
        <is>
          <t>Accounts payable</t>
        </is>
      </c>
      <c r="B15" s="5" t="n">
        <v>-6547734</v>
      </c>
      <c r="C15" s="5" t="n">
        <v>-1720158</v>
      </c>
    </row>
    <row r="16">
      <c r="A16" s="4" t="inlineStr">
        <is>
          <t>Accrued expenses</t>
        </is>
      </c>
      <c r="B16" s="5" t="n">
        <v>1093041</v>
      </c>
      <c r="C16" s="5" t="n">
        <v>-333763</v>
      </c>
    </row>
    <row r="17">
      <c r="A17" s="4" t="inlineStr">
        <is>
          <t>Accrued railcar rehabilitation costs</t>
        </is>
      </c>
      <c r="B17" s="5" t="n">
        <v>34443</v>
      </c>
    </row>
    <row r="18">
      <c r="A18" s="4" t="inlineStr">
        <is>
          <t>Net Cash Used In Operating Activities</t>
        </is>
      </c>
      <c r="B18" s="5" t="n">
        <v>-8520179</v>
      </c>
      <c r="C18" s="5" t="n">
        <v>-549762</v>
      </c>
    </row>
    <row r="19">
      <c r="A19" s="3" t="inlineStr">
        <is>
          <t>Cash Flows from Investing Activities:</t>
        </is>
      </c>
    </row>
    <row r="20">
      <c r="A20" s="4" t="inlineStr">
        <is>
          <t>Purchase of investment</t>
        </is>
      </c>
      <c r="C20" s="5" t="n">
        <v>-500000</v>
      </c>
    </row>
    <row r="21">
      <c r="A21" s="4" t="inlineStr">
        <is>
          <t>Payments for capital expenditures</t>
        </is>
      </c>
      <c r="B21" s="5" t="n">
        <v>-2252359</v>
      </c>
      <c r="C21" s="5" t="n">
        <v>-453497</v>
      </c>
    </row>
    <row r="22">
      <c r="A22" s="4" t="inlineStr">
        <is>
          <t>Net Cash Used in Investing Activities</t>
        </is>
      </c>
      <c r="B22" s="5" t="n">
        <v>-2252359</v>
      </c>
      <c r="C22" s="5" t="n">
        <v>-953497</v>
      </c>
    </row>
    <row r="23">
      <c r="A23" s="3" t="inlineStr">
        <is>
          <t>Cash Flows from Financing Activities:</t>
        </is>
      </c>
    </row>
    <row r="24">
      <c r="A24" s="4" t="inlineStr">
        <is>
          <t>Checks drawn in excess of bank balances</t>
        </is>
      </c>
      <c r="B24" s="5" t="n">
        <v>685724</v>
      </c>
    </row>
    <row r="25">
      <c r="A25" s="4" t="inlineStr">
        <is>
          <t>Proceeds from long-term debt</t>
        </is>
      </c>
      <c r="B25" s="5" t="n">
        <v>22070984</v>
      </c>
    </row>
    <row r="26">
      <c r="A26" s="4" t="inlineStr">
        <is>
          <t>Payments on long-term debt</t>
        </is>
      </c>
      <c r="B26" s="5" t="n">
        <v>-17770451</v>
      </c>
      <c r="C26" s="5" t="n">
        <v>-168461</v>
      </c>
    </row>
    <row r="27">
      <c r="A27" s="4" t="inlineStr">
        <is>
          <t>Proceeds from Paycheck Protection Program loan</t>
        </is>
      </c>
      <c r="B27" s="5" t="n">
        <v>1299593</v>
      </c>
    </row>
    <row r="28">
      <c r="A28" s="4" t="inlineStr">
        <is>
          <t>Acquisition of non-controlling interest</t>
        </is>
      </c>
      <c r="B28" s="5" t="n">
        <v>-2000000</v>
      </c>
    </row>
    <row r="29">
      <c r="A29" s="4" t="inlineStr">
        <is>
          <t>Member distributions paid</t>
        </is>
      </c>
      <c r="C29" s="5" t="n">
        <v>-1224226</v>
      </c>
    </row>
    <row r="30">
      <c r="A30" s="4" t="inlineStr">
        <is>
          <t>Net Cash Provided by (Used in) Financing Activities</t>
        </is>
      </c>
      <c r="B30" s="5" t="n">
        <v>4285850</v>
      </c>
      <c r="C30" s="5" t="n">
        <v>-1392687</v>
      </c>
    </row>
    <row r="31">
      <c r="A31" s="4" t="inlineStr">
        <is>
          <t>Net Decrease in Cash and Restricted Cash</t>
        </is>
      </c>
      <c r="B31" s="5" t="n">
        <v>-6486688</v>
      </c>
      <c r="C31" s="5" t="n">
        <v>-2895946</v>
      </c>
    </row>
    <row r="32">
      <c r="A32" s="4" t="inlineStr">
        <is>
          <t>Cash and Restricted Cash - Beginning of Period</t>
        </is>
      </c>
      <c r="B32" s="5" t="n">
        <v>13574290</v>
      </c>
      <c r="C32" s="5" t="n">
        <v>14901091</v>
      </c>
    </row>
    <row r="33">
      <c r="A33" s="4" t="inlineStr">
        <is>
          <t>Cash and Restricted Cash - End of Period</t>
        </is>
      </c>
      <c r="B33" s="5" t="n">
        <v>7087602</v>
      </c>
      <c r="C33" s="5" t="n">
        <v>12005145</v>
      </c>
    </row>
    <row r="34">
      <c r="A34" s="3" t="inlineStr">
        <is>
          <t>Cash paid during the period for:</t>
        </is>
      </c>
    </row>
    <row r="35">
      <c r="A35" s="4" t="inlineStr">
        <is>
          <t>Interest expense</t>
        </is>
      </c>
      <c r="B35" s="5" t="n">
        <v>353650</v>
      </c>
      <c r="C35" s="6" t="n">
        <v>378469</v>
      </c>
    </row>
    <row r="36">
      <c r="A36" s="3" t="inlineStr">
        <is>
          <t>Supplemental Disclosure of Non-Cash Investing and Financing Activities</t>
        </is>
      </c>
    </row>
    <row r="37">
      <c r="A37" s="4" t="inlineStr">
        <is>
          <t>Capital expenditures and construction in process included in accounts payable</t>
        </is>
      </c>
      <c r="B37" s="6" t="n">
        <v>1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densed Consolidated Statements of Cash Flows (Parenthetical) - USD ($)</t>
        </is>
      </c>
      <c r="B1" s="2" t="inlineStr">
        <is>
          <t>Jul. 31, 2020</t>
        </is>
      </c>
      <c r="C1" s="2" t="inlineStr">
        <is>
          <t>Oct. 31, 2019</t>
        </is>
      </c>
      <c r="D1" s="2" t="inlineStr">
        <is>
          <t>Jul. 31, 2019</t>
        </is>
      </c>
      <c r="E1" s="2" t="inlineStr">
        <is>
          <t>Oct. 31, 2018</t>
        </is>
      </c>
    </row>
    <row r="2">
      <c r="A2" s="3" t="inlineStr">
        <is>
          <t>Reconciliation of Cash and Restricted Cash</t>
        </is>
      </c>
    </row>
    <row r="3">
      <c r="A3" s="4" t="inlineStr">
        <is>
          <t>Cash - Balance Sheet</t>
        </is>
      </c>
      <c r="B3" s="6" t="n">
        <v>6813710</v>
      </c>
      <c r="C3" s="6" t="n">
        <v>13521774</v>
      </c>
      <c r="D3" s="6" t="n">
        <v>11891338</v>
      </c>
    </row>
    <row r="4">
      <c r="A4" s="4" t="inlineStr">
        <is>
          <t>Restricted Cash - Balance Sheet</t>
        </is>
      </c>
      <c r="B4" s="5" t="n">
        <v>273892</v>
      </c>
      <c r="C4" s="5" t="n">
        <v>52516</v>
      </c>
      <c r="D4" s="5" t="n">
        <v>113807</v>
      </c>
    </row>
    <row r="5">
      <c r="A5" s="4" t="inlineStr">
        <is>
          <t>Cash and Restricted Cash</t>
        </is>
      </c>
      <c r="B5" s="6" t="n">
        <v>7087602</v>
      </c>
      <c r="C5" s="6" t="n">
        <v>13574290</v>
      </c>
      <c r="D5" s="6" t="n">
        <v>12005145</v>
      </c>
      <c r="E5" s="6" t="n">
        <v>149010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0</t>
        </is>
      </c>
    </row>
    <row r="3">
      <c r="A3" s="3" t="inlineStr">
        <is>
          <t>SUMMARY OF SIGNIFICANT ACCOUNTING POLICIES</t>
        </is>
      </c>
    </row>
    <row r="4">
      <c r="A4" s="4" t="inlineStr">
        <is>
          <t>SUMMARY OF SIGNIFICANT ACCOUNTING POLICIES</t>
        </is>
      </c>
      <c r="B4" s="4" t="inlineStr">
        <is>
          <t>1. SUMMARY OF SIGNIFICANT ACCOUNTING POLICIES
Nature of Business
Granite Falls Energy, LLC (“GFE”)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60 million gallons, but is currently permitted to produce up to 70 million gallons of undenatured ethanol on a twelve-month rolling sum basis.
Additionally, GFE owns a majority interest in Heron Lake BioEnergy, LLC (“HLBE”).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60 million gallons, but is permitted to produce approximately 72.3 million gallons of undenatured ethanol on a twelve-month rolling sum basis. Beginning December 11, 2019, HLBE owns a 100% interest in Agrinatural Gas, LLC (“Agrinatural”), which operates a natural gas pipeline that provides natural gas to HLBE's ethanol production facility and other customers. At October 31, 2019, HLBE held a 73% interest in Agrinatural.
All references to “we”, “us”, “our”, and the “Company” collectively refer to GFE and its wholly-owned and majority-owned subsidiaries.
Basis of Presentation and Principles of Consolidation
The condensed consolidated unaudited financial statements as of July 31, 2020 consolidate the operating results and financial position of GFE, and its approximately 50.7% owned subsidiary, HLBE (through GFE's 100% ownership of Project Viking, LLC). Given the Company’s control over the operations of HLBE and its majority voting interest, the Company consolidates the condensed consolidated unaudited financial statements of HLBE with GFE's condensed consolidated unaudited financial statements. The remaining 49.3% ownership of HLBE is included in the condensed consolidated unaudited financial statements as a non-controlling interest. HLBE, through its wholly owned subsidiary, HLBE Pipeline Company, LLC, owned approximately 73% of Agrinatural as of October 31, 2019. Given HLBE’s control over the operations of Agrinatural and its majority voting interest, HLBE consolidates the financial statements of Agrinatural with its consolidated unaudited financial statements, with the equity and earnings attributed to the remaining approximately 27% noncontrolling interest through December 11, 2019 when the remaining non-controlling interest was acquired. All significant intercompany balances and transactions are eliminated in consolidation.
The accompanying condensed consolidated unaudited financial statements have been prepared pursuant to the rules and regulations of the Securities and Exchange Commission (“SEC”). Certain information and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consolidated financial statements for the year ended October 31, 2019, contained in the Company’s annual report on Form 10-K.
In the opinion of management, the condensed consolidated unaudited financial statements reflect all adjustments consisting of normal recurring accruals that we consider necessary to present fairly the Company’s results of operations, financial position and cash flows. The results reported in these condensed consolidated unaudited financial statements should not be regarded as necessarily indicative of results that may be expected for any other fiscal period or for the fiscal year.
Accounting Estimates
Management uses estimates and assumptions in preparing these condensed consolidated unaudi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and equipment, valuation of commodity derivatives, inventory, inventory purchase and sale commitments, evaluation of railcar rehabilitation costs, and the assumptions used in the impairment analysis of long-lived assets, which includes goodwill. Actual results may differ from previously estimated amounts, and such differences may be material to our condensed consolidated unaudited financial statements. The Company periodically reviews estimates and assumptions, and the effects of revisions are reflected in the period in which the revision is made.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wo distinct marketing companies as describ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RPMG, Inc., to sell one hundred percent of the distillers’ grains it produces at the plant.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Inventory
Inventory is stated at the lower of cost or net realizable value. Cost for all inventories is determined using the first in first out method.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o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unaudi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5.
Property and Equipment
In July 2020, HLBE experienced major issues with its boiler, which negatively impacted production. HLBE ordered a temporary boiler, which allowed operations to continue in August 2020 until repair or replacement of the boiler could be completed. HLBE determined that the purchase and installation of a new boiler would be more economical and efficient than attempted repairs to the failing boiler. The new boiler is expected to be installed in October 2020. On September 2, 2020, HLBE received notice of approval of the new boiler from the Minnesota Pollution Control Agency. As a result, HLBE abandoned the failing boiler, is currently operating with the temporary boiler, and plans to operate with the new boiler upon its completed installation. HLBE will record the cost for the abandonment during the fourth fiscal quarter once it has determined the asset value, and what, if any, of the existing equipment can be salvaged. HLBE anticipates a loss of approximately $1.8 million in the fourth fiscal quarter of 2020 due to the abandonment of the failing boiler. The estimated cost of the new boiler is approximately $5.2 million.
Investments
The Company has investment interests in two companies in related industries. The investments are accounted for by the equity method, under which the Company’s share of the net income of the investee is recognized as income in the Company’s Condensed Consolidated Statements of Operations and added to the investment account, and distributions received from the affiliates are treated as a reduction of the investment.
Recently Adopted Accounting Pronouncements
In February 2016, the Financial Accounting Standards Board (FASB) issued new guidance on accounting for leases under Accounting Standards Codification 842 (ASC 842). Under the new guidance, lessees are required to recognize the following for all leases (with the exception of short-term leases) at the commencement date: (1) a lease liability, which is a lessee’s obligation to make lease payments arising from a lease, measured on a discounted cash flow basis; and (2) a “right of use” asset, which is an asset that represents the lessee’s right to use the specified asset for the lease term. Lease expense under the new guidance is substantially the same as prior to the adoption. See Note 8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9 Months Ended</t>
        </is>
      </c>
    </row>
    <row r="2">
      <c r="B2" s="2" t="inlineStr">
        <is>
          <t>Jul. 31, 2020</t>
        </is>
      </c>
    </row>
    <row r="3">
      <c r="A3" s="3" t="inlineStr">
        <is>
          <t>RISKS AND UNCERTAINTIES</t>
        </is>
      </c>
    </row>
    <row r="4">
      <c r="A4" s="4" t="inlineStr">
        <is>
          <t>RISKS AND UNCERTAINTIES</t>
        </is>
      </c>
      <c r="B4" s="4" t="inlineStr">
        <is>
          <t>2. RISKS AND UNCERTAINTIES
The Company has certain risks and uncertainties that it experiences during volatile market conditions. These volatilities can have a severe impact on operations. The Company's revenues are derived from the sale and distribution of ethanol, distillers' grains, corn oil, and natural gas to customers primarily located in the United States. Corn for the production process is supplied to our plant primarily from local agricultural producers and from purchases on the open market.
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The Company’s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Company’s risk management program is used to protect against the price volatility of these commodities.
The Company, and the ethanol industry as a whole, experienced significant adverse conditions throughout most of 2018 and 2019, and thus far into 2020, as a result of industry-wide record low ethanol prices due to reduced demand and high industry inventory levels. These factors, which are compounded by the recent impact of the novel coronavirus (“COVID-19”), resulted and continue to result in negative operating margins, lower cash flow from operations and net operating losses, which included write downs of inventory and impairment of corn forward purchase contracts of approximately $207,000 for the nine months ended July 31, 2020. In response to the low margin environment, GFE idled its ethanol production from on or about April 3, 2020 through approximately May 18, 2020. The Company continues to monitor COVID-19 developments in order to determine whether further adjustments to production are warranted. The Company believes its cash on hand, available debt from its lender, and additional debt with its current lender will provide sufficient liquidity to meets its anticipated working capital, debt service and other liquidity needs through the next twelve months. If market conditions worsen affecting our ability to profitably operate the plant or if we are unable to transport ethanol, we may be forced to further idle ethanol production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4:34:40Z</dcterms:created>
  <dcterms:modified xmlns:dcterms="http://purl.org/dc/terms/" xmlns:xsi="http://www.w3.org/2001/XMLSchema-instance" xsi:type="dcterms:W3CDTF">2020-09-14T14:34:40Z</dcterms:modified>
</cp:coreProperties>
</file>